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Borrowings and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Accumulated Other Comprehensive" sheetId="19" state="visible" r:id="rId19"/>
    <sheet xmlns:r="http://schemas.openxmlformats.org/officeDocument/2006/relationships" name="Derivatives and Hedging"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Investment (Tables)" sheetId="26" state="visible" r:id="rId26"/>
    <sheet xmlns:r="http://schemas.openxmlformats.org/officeDocument/2006/relationships" name="Fair Value Measurements (Tables" sheetId="27" state="visible" r:id="rId27"/>
    <sheet xmlns:r="http://schemas.openxmlformats.org/officeDocument/2006/relationships" name="Variable Interest Entities (Tab" sheetId="28" state="visible" r:id="rId28"/>
    <sheet xmlns:r="http://schemas.openxmlformats.org/officeDocument/2006/relationships" name="Borrowings and 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Accumulated Other Comprehensi_2" sheetId="33" state="visible" r:id="rId33"/>
    <sheet xmlns:r="http://schemas.openxmlformats.org/officeDocument/2006/relationships" name="Segments (Tables)" sheetId="34" state="visible" r:id="rId34"/>
    <sheet xmlns:r="http://schemas.openxmlformats.org/officeDocument/2006/relationships" name="Organization and Description _2" sheetId="35" state="visible" r:id="rId35"/>
    <sheet xmlns:r="http://schemas.openxmlformats.org/officeDocument/2006/relationships" name="Investments (Details)" sheetId="36" state="visible" r:id="rId36"/>
    <sheet xmlns:r="http://schemas.openxmlformats.org/officeDocument/2006/relationships" name="Fair Value Measurements (Detail" sheetId="37" state="visible" r:id="rId37"/>
    <sheet xmlns:r="http://schemas.openxmlformats.org/officeDocument/2006/relationships" name="Variable Interest Entities - As" sheetId="38" state="visible" r:id="rId38"/>
    <sheet xmlns:r="http://schemas.openxmlformats.org/officeDocument/2006/relationships" name="Variable Interest Entities - In" sheetId="39" state="visible" r:id="rId39"/>
    <sheet xmlns:r="http://schemas.openxmlformats.org/officeDocument/2006/relationships" name="Borrowings and Debt - Long Term" sheetId="40" state="visible" r:id="rId40"/>
    <sheet xmlns:r="http://schemas.openxmlformats.org/officeDocument/2006/relationships" name="Borrowings and Debt - Narrative" sheetId="41" state="visible" r:id="rId41"/>
    <sheet xmlns:r="http://schemas.openxmlformats.org/officeDocument/2006/relationships" name="Leases - Narrative (Details)" sheetId="42" state="visible" r:id="rId42"/>
    <sheet xmlns:r="http://schemas.openxmlformats.org/officeDocument/2006/relationships" name="Leases - Schedule of Lease Info" sheetId="43" state="visible" r:id="rId43"/>
    <sheet xmlns:r="http://schemas.openxmlformats.org/officeDocument/2006/relationships" name="Leases - Schedule of Maturities" sheetId="44" state="visible" r:id="rId44"/>
    <sheet xmlns:r="http://schemas.openxmlformats.org/officeDocument/2006/relationships" name="Commitments and Contingencies (" sheetId="45" state="visible" r:id="rId45"/>
    <sheet xmlns:r="http://schemas.openxmlformats.org/officeDocument/2006/relationships" name="Earnings Per Share (Details)" sheetId="46" state="visible" r:id="rId46"/>
    <sheet xmlns:r="http://schemas.openxmlformats.org/officeDocument/2006/relationships" name="Revenue (Details)" sheetId="47" state="visible" r:id="rId47"/>
    <sheet xmlns:r="http://schemas.openxmlformats.org/officeDocument/2006/relationships" name="Accumulated Other Comprehensi_3" sheetId="48" state="visible" r:id="rId48"/>
    <sheet xmlns:r="http://schemas.openxmlformats.org/officeDocument/2006/relationships" name="Derivatives and Hedging (Detail" sheetId="49" state="visible" r:id="rId49"/>
    <sheet xmlns:r="http://schemas.openxmlformats.org/officeDocument/2006/relationships" name="Segments - Schedule of Operatin"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9</t>
        </is>
      </c>
      <c r="C8" s="4" t="inlineStr">
        <is>
          <t xml:space="preserve"> </t>
        </is>
      </c>
    </row>
    <row r="9">
      <c r="A9" s="4" t="inlineStr">
        <is>
          <t>Entity Registrant Name</t>
        </is>
      </c>
      <c r="B9" s="4" t="inlineStr">
        <is>
          <t>BrightSphereInvestme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21020</t>
        </is>
      </c>
      <c r="C11" s="4" t="inlineStr">
        <is>
          <t xml:space="preserve"> </t>
        </is>
      </c>
    </row>
    <row r="12">
      <c r="A12" s="4" t="inlineStr">
        <is>
          <t>Entity Address, Address Line One</t>
        </is>
      </c>
      <c r="B12" s="4" t="inlineStr">
        <is>
          <t>200 State Street, 13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69-7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7067135</v>
      </c>
    </row>
    <row r="25">
      <c r="A25" s="4" t="inlineStr">
        <is>
          <t>Entity Central Index Key</t>
        </is>
      </c>
      <c r="B25" s="4" t="inlineStr">
        <is>
          <t>000174882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BSIG</t>
        </is>
      </c>
      <c r="C33" s="4" t="inlineStr">
        <is>
          <t xml:space="preserve"> </t>
        </is>
      </c>
    </row>
    <row r="34">
      <c r="A34" s="4" t="inlineStr">
        <is>
          <t>Security Exchange Name</t>
        </is>
      </c>
      <c r="B34" s="4" t="inlineStr">
        <is>
          <t>NYSE</t>
        </is>
      </c>
      <c r="C34" s="4" t="inlineStr">
        <is>
          <t xml:space="preserve"> </t>
        </is>
      </c>
    </row>
    <row r="35">
      <c r="A35" s="4" t="inlineStr">
        <is>
          <t>4.800%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800% Notes due 2026</t>
        </is>
      </c>
      <c r="C37" s="4" t="inlineStr">
        <is>
          <t xml:space="preserve"> </t>
        </is>
      </c>
    </row>
    <row r="38">
      <c r="A38" s="4" t="inlineStr">
        <is>
          <t>Trading Symbol</t>
        </is>
      </c>
      <c r="B38" s="4" t="inlineStr">
        <is>
          <t>BSIG 26</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mpany’s significant accounting policies are as follows: Basis of presentation These unaudited Condensed Consolidated Financial Statements reflect the historical balance sheets, statements of operations, statements of comprehensive income, statements of changes in stockholders’ equity and statements of cash flows of the Company. Within these Condensed Consolidated Financial Statements, Paulson and its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 and consolidated Funds are eliminated in consolidation. Certain disclosures included in the Company’s Annual Report on Form 10-K for the year ended December 31, 2023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3 included in the Company’s Annual Report on Form 10-K as filed with the Securities and Exchange Commission (“SEC”) on February 28, 2024. The Company’s significant accounting policies, which have been consistently applied, are summarized in those financial statements.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such estimates, and the differences may be material to the Condensed Consolidated Financial Statements. New accounting standards not yet adopted In November 2023, the Financial Accounting Standards Board ("FASB") issued Accounting Standards Update ("ASU") 2023-07, Segment Reporting (Topic 280) - Improvements to Reportable Segment Disclosures. This amendment requires annual and interim disclosures of significant segment expenses that are regularly provided to the chief operating decision maker by reportable segment and clarifies that single reportable segment entities are required to apply all existing segment disclosures in the guidance. This amendment is effective for annual periods beginning after December 15, 2023 and for interim periods beginning after December 15, 2024. We are currently evaluating the impact of adopting this standard, but we expect the standard to result in additional segment footnote disclosures. In December 2023, the FASB issued ASU 2023-09,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annual periods beginning after December 15, 2024. We are currently evaluating the impact of adopting this standard and have not yet determined our transition approach.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amendment is effective for annual periods beginning after December 15, 2024. Early adoption is permitted. We are in the process of evaluating the impact of adopting this standard and, at this time, do not anticipate it will have a material impact on our condensed consolidated financial statements. The Company has considered all other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 xml:space="preserve">Investments Investments are comprised of the following as of the dates indicated (in millions): June 30, December 31, Investments of consolidated Funds $ 53.2 $ 33.9 Other investments 20.8 20.0 Investments related to long-term incentive compensation plans 47.1 44.7 Total investments per Condensed Consolidated Balance Sheets $ 121.1 $ 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assets and liabilities that are measured at fair value on a recurring basis at June 30, 2024 (in millions): Quoted prices Significant Significant Uncategorized Total value, June 30, 2024 Assets of BSIG and consolidated Funds (1) Common and preferred stock $ 23.5 $ — $ — $ — $ 23.5 Corporate bonds — 29.4 — — 29.4 Derivatives — 0.3 — — 0.3 Consolidated Funds total 23.5 29.7 — — 53.2 Investments in separate accounts (2) 2.2 — — — 2.2 Investments related to long-term incentive compensation plans (3) 47.1 — — — 47.1 Investments in unconsolidated Funds (4) — — — 18.6 18.6 BSIG total 49.3 — — 18.6 67.9 Total fair value assets $ 72.8 $ 29.7 $ — $ 18.6 $ 121.1 Liabilities of consolidated Funds (1) Securities sold short $ (4.4) $ — $ — $ — $ (4.4) Derivatives — (0.1) — — (0.1) Consolidated Funds total (4.4) (0.1) — — (4.5) Total fair value liabilities $ (4.4) $ (0.1) $ — $ — $ (4.5) The following table summarizes the Company’s assets and liabilities that are measured at fair value on a recurring basis at December 31, 2023 (in millions): Quoted prices Significant Significant Uncategorized Total value December 31, 2023 Assets of BSIG and consolidated Funds (1) Common and preferred stock $ 19.0 $ — $ — $ — $ 19.0 Corporate bonds — 14.8 — — 14.8 Derivatives — 0.1 — — 0.1 Consolidated Funds total 19.0 14.9 — — 33.9 Investments in separate accounts (2) 2.1 — — — 2.1 Investments related to long-term incentive compensation plans (3) 44.7 — — — 44.7 Investments in unconsolidated Funds (4) — — — 17.9 17.9 BSIG total 46.8 — — 17.9 64.7 Total fair value assets $ 65.8 $ 14.9 $ — $ 17.9 $ 98.6 Liabilities of consolidated Funds (1) Securities sold short $ (4.0) $ — $ — $ — $ (4.0) Derivatives — (0.1) — — (0.1) Consolidated Funds total (4.0) (0.1) — — (4.1) Total fair value liabilities $ (4.0) $ (0.1) $ — $ — $ (4.1) (1) Assets and liabilities measured at fair value are comprised of financial investments managed by the Company's Affiliate. Equity securitie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Corporate bonds. If the pricing services are only able to (a) obtain a single broker quote or (b) utilize a pricing model with unobservable inputs,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2.2 million at June 30, 2024 consisted of approximately 100% equity securities. Investments in separate accounts of $2.1 million at December 31, 2023 were composed of approximately 1% cash equivalents and 99% equity securities. The Company values these using the published price of the underlying securities (classified as Level I) or quoted price supported by observable inputs as of the measurement date (classified as Level II). (3) Investments related to long-term incentive compensation plans of $47.1 million and $44.7 million at June 30, 2024 and December 31, 2023, respectively, were investments in publicly registered daily redeemable funds (some managed by Acadian), which the Company has classified as trading securities and valued using the published price as of the measurement dates. Accordingly, the Company has classified these investments as Level I. (4) The uncategorized amounts of $18.6 million and $17.9 million at June 30, 2024 and December 31, 2023,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and other investment vehicles. The NAVs that have been provided by investees have been derived from the fair values of the underlying investments as of the measurement dates. Other investment vehicles are not subject to redemption restrictions. The real estate investment Funds of $3.2 million and $3.6 million at June 30, 2024 and December 31, 2023, respectively, we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June 30, 2024.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finance,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 There were no significant transfers of financial assets or liabilities between Levels II or III during the three and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through its Affiliate, sponsors the formation of various entities considered to be variable interest entities (“VIEs”). These VIEs are primarily Funds managed by the Company’s Affiliate and other partnership interests typically owned entirely by third-party investors. Certain Funds may be capitalized with seed capital investments from the Company and may be owned partially by Affiliate key employees and/or individuals that have ownership interests in the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June 30, December 31, Assets Investments $ 53.2 $ 33.9 Other assets of consolidated Funds 2.1 $ 1.3 Total Assets $ 55.3 $ 35.2 Liabilities Liabilities of consolidated Funds $ 4.8 $ 4.3 Total Liabilities $ 4.8 $ 4.3 “Investments” consist of investments in equity securities, corporate bonds and derivative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June 30, December 31, Unconsolidated VIE assets $ 618.0 $ 669.1 Unconsolidated VIE liabilities $ 299.5 $ 316.5 Equity interests on the Condensed Consolidated Balance Sheets $ 3.2 $ 3.6 Maximum risk of loss (1) $ 3.2 $ 3.6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and Debt</t>
        </is>
      </c>
      <c r="B1" s="2" t="inlineStr">
        <is>
          <t>6 Months Ended</t>
        </is>
      </c>
    </row>
    <row r="2">
      <c r="B2" s="2" t="inlineStr">
        <is>
          <t>Jun. 30, 2024</t>
        </is>
      </c>
    </row>
    <row r="3">
      <c r="A3" s="3" t="inlineStr">
        <is>
          <t>Debt Disclosure [Abstract]</t>
        </is>
      </c>
      <c r="B3" s="4" t="inlineStr">
        <is>
          <t xml:space="preserve"> </t>
        </is>
      </c>
    </row>
    <row r="4">
      <c r="A4" s="4" t="inlineStr">
        <is>
          <t>Borrowings and Debt</t>
        </is>
      </c>
      <c r="B4" s="4" t="inlineStr">
        <is>
          <t>Borrowings and Debt The Company’s borrowings and long-term debt were comprised of the following as of the dates indicated (in millions): June 30, 2024 December 31, 2023 (in millions) Carrying Value Fair Value Fair Value Level Carrying Value Fair Value Fair Value Level Revolving credit facility: $125 million revolving credit facility expiring March 7, 2025 (1) $ 36.0 $ 36.0 2 $ — $ — Total revolving credit facility $ 36.0 $ 36.0 $ — $ — Third party borrowings: $275 million 4.80% Senior Notes Due (2) $ 274.1 $ 263.0 2 $ 273.9 $ 263.1 2 Total third party borrowings $ 274.1 $ 263.0 $ 273.9 $ 263.1 (1) Fair value approximates carrying value because the credit facility has variable interest rates based on selected short term market rates. (2) The difference between the principal amounts and the carrying values of the senior notes in the table above reflects the unamortized debt issuance costs and discounts. Revolving credit facility On March 7, 2022, Acadian, Royal Bank of Canada, BMO Harris Bank, N.A., Goldman Sachs Bank USA, Morgan Stanley Bank, N.A., Bank of America N.A., the Bank of New York Mellon and Citibank, N.A., as an issuing bank and administrative agent (collectively, the “Lenders”), entered into a new revolving credit facility agreement (the “Acadian Credit Agreement”), which replaced the Company’s revolving credit facility dated as of August 20, 2019 (as amended by an amendment dated September 3, 2020 and an assignment and assumption and amendment agreement dated February 23, 2021, the “Original Credit Agreement”). The maturity date of this Original Credit Agreement was August 22, 2022, and the maturity date of the Acadian Credit Agreement is March 7, 2025. Borrowings under the Acadian Credit Agreement bear interest, at Acadian’s option, at the per annum rate equal to either (a) the greatest of (i) the prime rate, (ii) the federal funds effective rate plus 0.5% and (iii) the secured overnight financing rate for a one month period plus a credit spread adjustment of 0.10% (“Adjusted Term SOFR”) plus 1%, plus, in each case, an additional amount ranging from 0.5% to 1.0%, with such additional amount based on Acadian’s Leverage Ratio (as defined below) or (b) Adjusted Term SOFR plus an additional amount ranging from 1.5% to 2.0%, with such additional amount based on Acadian’s Leverage Ratio. In addition, Acadian is charged a commitment fee based on the average daily unused portion of the revolving credit facility under the Acadian Credit Agreement at a per annum rate ranging from 0.25% to 0.375%, with such amount based on Acadian’s Leverage Ratio. Under the Acadian Credit Agreement, the ratio of Acadian’s third-party borrowings to Acadian’s trailing twelve months Adjusted EBITDA, as defined by the Acadian Credit Agreement (the “Leverage Ratio”), cannot exceed 2.5x and the Acadian interest coverage ratio must not be less than 4.0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leases for corporate offices, data centers and certain equipment. The operating leases have remaining lease terms of less than 1 year to 10 years, some of which include options to extend the leases for up to 5 years. The following table summarizes information about the Company’s operating leases for the three and six months ended June 30, 2024 and 2023 (in millions): Three Months Ended June 30, Six Months Ended June 30, 2024 2023 2024 2023 Operating lease cost $ 2.1 $ 2.1 $ 4.3 $ 4.2 Variable lease cost 0.1 0.1 0.1 0.1 Total operating lease expense $ 2.2 $ 2.2 $ 4.4 $ 4.3 Cash paid for amounts included in the measurement of lease liabilities: Operating cash flows from operating leases $ 2.1 $ 2.2 $ 4.5 $ 4.5 Right of use assets obtained in exchange for new operating lease liabilities 0.6 0.1 0.6 2.9 In determining the incremental borrowing rate, the Company considered the interest rate yield for the specific interest rate environment and the Company’s credit spread at the inception of the lease. For the six months ended June 30, 2024 and 2023, the weighted average remaining lease term was 9.0 years and 10.0 years, respectively, and the weighted average discount rate was 3.52% and 3.55%, respectively. Maturities of operating lease liabilities were as follows (in millions): Operating Leases Year Ending December 31, 2024 (excluding the six months ended June 30, 2024) $ 4.5 2025 9.2 2026 8.8 2027 8.4 2028 8.5 Thereafter 41.2 Total lease payments $ 80.6 Less imputed interest (11.5) Total $ 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onal commitments A number of our subsidiaries operate under regulatory authorities that require that they maintain minimum financial or capital requirements. Management is not aware of any violations of such financial requirements occurring during the period. Guaranty The Company entered into a guaranty for an office space security deposit on behalf of Acadian in the amount of $2.5 million in January 2020. This represents the maximum potential amount of future (undiscounted) payments that the Company could be required to make under the guaranty in the event of default by the guaranteed parties. This guaranty expires in 2033. There are no liabilities recorded on the Condensed Consolidated Balance Sheets as of June 30, 2024 and December 31, 2023 related to this guaranty. Litigation The Company is subject to claims, legal proceedings, and other contingencies in the ordinary course of its business activities. Each of these matters is subject to various uncertainties, and it is possible that some of these matters may be resolved in a manner unfavorable to the Company. The Company establishes accruals for matters for which the outcome is probable and can be reasonably estimated. As of June 30, 2024, there were no material accruals for claims and the Company does not believe any outstanding matters will have a material adverse effect on the Company. Indemnifications In the normal course of business, such as through agreements to enter into business combinations and divestitures of Affiliates, the Company has entered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June 30, 2024, management of the Company has estimated the potential maximum exposure and concluded that it is not material. No accrual for the potential exposure has been recorded as the probability of incurring any potential liability relating to this exposure is not probable at June 30, 2024. Considerations of credit risk Financial instruments that potentially subject the Company to significant concentrations of credit risk consist principally of cash, cash equivalents, restricted cash and investments. The Company maintains cash and cash equivalents and short term investments with various financial institutions. These financial institutions are typically located in cities in which the Company and its Affiliate operate. For the Company and its Affiliate, cash deposits at a financial institution may exceed Federal Deposit Insurance Corporation insurance limits. Additionally, the Company holds insurance policies which cover historical tax benefits relating to certain of its deferred tax assets. The insurers of the policies are considered a significant counterparty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controlling interests by the weighted-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is as follows (dollars in millions, except per share data): Three Months Ended June 30, Six Months Ended June 30, 2024 2023 2024 2023 Numerator: Net income attributable to controlling interests $ 11.0 $ 11.4 $ 25.6 $ 23.4 Denominator: Weighted-average shares of common stock outstanding—basic 37,547,741 41,484,303 38,305,631 41,464,362 Potential shares of common stock: Restricted stock units 13,613 1,695 15,481 4,617 Employee stock options 677,266 1,159,421 663,918 1,209,130 Weighted-average shares of common stock outstanding—diluted 38,238,620 42,645,419 38,985,030 42,678,109 Earnings per share of common stock attributable to controlling interests: Basic $ 0.29 $ 0.27 $ 0.67 $ 0.56 Diluted $ 0.29 $ 0.27 $ 0.66 $ 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Management fees The Company’s management fees are a function of the fee rates the Affiliate charges to its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Performance fees The Company’s products subject to performance fees earn these fees upon exceeding high-water mark performance thresholds or outperforming a hurdle rate. Performance fees are recorded in revenues when the contractual performance criteria have been met and when it is probable that a significant reversal of revenue recognized will not occur in future reporting periods. Disaggregation of management fee revenue The geographic disaggregation of management fee revenue for the three and six months ended June 30, 2024 and 2023 are as follows (in millions): Three Months Ended June 30, Six Months Ended June 30, 2024 2023 2024 2023 Quant &amp; Solutions U.S. $ 79.5 $ 69.3 $ 156.8 $ 137.3 Non-U.S. 26.0 23.5 50.9 46.1 Management fee revenue $ 105.5 $ 92.8 $ 207.7 $ 1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net of tax, for the three months ended June 30, 2024 and 2023 are as follows (in millions): Foreign currency translation adjustment Valuation and amortization of derivative securities Total Balance, as of March 31, 2024 2.9 (9.1) (6.2) Foreign currency translation adjustment before tax 0.2 $ — 0.2 Amortization related to derivatives securities before tax — $ 0.8 $ 0.8 Tax impact — $ (0.2) $ (0.2) Other comprehensive income $ 0.2 $ 0.6 $ 0.8 Balance, as of June 30, 2024 3.1 (8.5) (5.4) Foreign currency translation adjustment Valuation and amortization of derivative securities Total Balance, as of March 31, 2023 2.4 (11.7) (9.3) Foreign currency translation adjustment before tax 0.8 $ — 0.8 Amortization related to derivatives securities before tax — $ 0.8 $ 0.8 Tax impact — $ (0.2) $ (0.2) Other comprehensive income $ 0.8 $ 0.6 $ 1.4 Balance, as of June 30, 2023 3.2 (11.1) (7.9) The components of accumulated other comprehensive income (loss), net of tax, for the six months ended June 30, 2024 and 2023 are as follows (in millions): Foreign currency translation adjustment Valuation and amortization of derivative securities Total Balance, as of December 31, 2023 $ 3.1 $ (9.8) $ (6.7) Foreign currency translation adjustment before tax (0.1) — (0.1) Amortization related to derivatives securities before tax 1.7 1.7 Tax impact $ 0.1 $ (0.4) $ (0.3) Other comprehensive income — 1.3 1.3 Balance, as of June 30, 2024 $ 3.1 $ (8.5) $ (5.4) Foreign currency translation adjustment Valuation and amortization of derivative securities Total Balance, as of December 31, 2022 $ 1.7 $ (12.3) $ (10.6) Foreign currency translation adjustment before tax 1.5 — 1.5 Amortization related to derivatives securities before tax — 1.7 1.7 Tax impact — (0.5) (0.5) Other comprehensive income 1.5 1.2 2.7 Balance, as of June 30, 2023 $ 3.2 $ (11.1) $ (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t>
        </is>
      </c>
      <c r="B3" s="6" t="n">
        <v>121.1</v>
      </c>
      <c r="C3" s="6" t="n">
        <v>98.59999999999999</v>
      </c>
    </row>
    <row r="4">
      <c r="A4" s="4" t="inlineStr">
        <is>
          <t>Total assets</t>
        </is>
      </c>
      <c r="B4" s="7" t="n">
        <v>533.1</v>
      </c>
      <c r="C4" s="7" t="n">
        <v>611.4</v>
      </c>
    </row>
    <row r="5">
      <c r="A5" s="3" t="inlineStr">
        <is>
          <t>Liabilities and stockholders’ equity</t>
        </is>
      </c>
      <c r="B5" s="4" t="inlineStr">
        <is>
          <t xml:space="preserve"> </t>
        </is>
      </c>
      <c r="C5" s="4" t="inlineStr">
        <is>
          <t xml:space="preserve"> </t>
        </is>
      </c>
    </row>
    <row r="6">
      <c r="A6" s="4" t="inlineStr">
        <is>
          <t>Operating lease liabilities</t>
        </is>
      </c>
      <c r="B6" s="7" t="n">
        <v>69.09999999999999</v>
      </c>
      <c r="C6" s="4" t="inlineStr">
        <is>
          <t xml:space="preserve"> </t>
        </is>
      </c>
    </row>
    <row r="7">
      <c r="A7" s="4" t="inlineStr">
        <is>
          <t>Total liabilities</t>
        </is>
      </c>
      <c r="B7" s="7" t="n">
        <v>551.9</v>
      </c>
      <c r="C7" s="7" t="n">
        <v>561.9</v>
      </c>
    </row>
    <row r="8">
      <c r="A8" s="4" t="inlineStr">
        <is>
          <t>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Total equity (deficit) and redeemable non-controlling interests in consolidated Funds</t>
        </is>
      </c>
      <c r="B10" s="7" t="n">
        <v>-18.8</v>
      </c>
      <c r="C10" s="7" t="n">
        <v>49.5</v>
      </c>
    </row>
    <row r="11">
      <c r="A11" s="4" t="inlineStr">
        <is>
          <t>Total liabilities and equity</t>
        </is>
      </c>
      <c r="B11" s="7" t="n">
        <v>533.1</v>
      </c>
      <c r="C11" s="7" t="n">
        <v>611.4</v>
      </c>
    </row>
    <row r="12">
      <c r="A12" s="4" t="inlineStr">
        <is>
          <t>Consolidated Entity Excluding Consolidated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7" t="n">
        <v>71.59999999999999</v>
      </c>
      <c r="C14" s="7" t="n">
        <v>146.8</v>
      </c>
    </row>
    <row r="15">
      <c r="A15" s="4" t="inlineStr">
        <is>
          <t>Investment advisory fees receivable</t>
        </is>
      </c>
      <c r="B15" s="7" t="n">
        <v>112.3</v>
      </c>
      <c r="C15" s="7" t="n">
        <v>143.4</v>
      </c>
    </row>
    <row r="16">
      <c r="A16" s="4" t="inlineStr">
        <is>
          <t>Income taxes receivable</t>
        </is>
      </c>
      <c r="B16" s="7" t="n">
        <v>7.9</v>
      </c>
      <c r="C16" s="7" t="n">
        <v>2.7</v>
      </c>
    </row>
    <row r="17">
      <c r="A17" s="4" t="inlineStr">
        <is>
          <t>Fixed assets, net</t>
        </is>
      </c>
      <c r="B17" s="7" t="n">
        <v>39.5</v>
      </c>
      <c r="C17" s="7" t="n">
        <v>44.2</v>
      </c>
    </row>
    <row r="18">
      <c r="A18" s="4" t="inlineStr">
        <is>
          <t>Right of use assets</t>
        </is>
      </c>
      <c r="B18" s="7" t="n">
        <v>54.2</v>
      </c>
      <c r="C18" s="7" t="n">
        <v>57.2</v>
      </c>
    </row>
    <row r="19">
      <c r="A19" s="4" t="inlineStr">
        <is>
          <t>Investments</t>
        </is>
      </c>
      <c r="B19" s="7" t="n">
        <v>67.90000000000001</v>
      </c>
      <c r="C19" s="7" t="n">
        <v>64.7</v>
      </c>
    </row>
    <row r="20">
      <c r="A20" s="4" t="inlineStr">
        <is>
          <t>Goodwill</t>
        </is>
      </c>
      <c r="B20" s="7" t="n">
        <v>20.3</v>
      </c>
      <c r="C20" s="7" t="n">
        <v>20.3</v>
      </c>
    </row>
    <row r="21">
      <c r="A21" s="4" t="inlineStr">
        <is>
          <t>Other assets</t>
        </is>
      </c>
      <c r="B21" s="7" t="n">
        <v>29.2</v>
      </c>
      <c r="C21" s="7" t="n">
        <v>27.2</v>
      </c>
    </row>
    <row r="22">
      <c r="A22" s="4" t="inlineStr">
        <is>
          <t>Deferred tax assets</t>
        </is>
      </c>
      <c r="B22" s="7" t="n">
        <v>74.90000000000001</v>
      </c>
      <c r="C22" s="7" t="n">
        <v>69.7</v>
      </c>
    </row>
    <row r="23">
      <c r="A23" s="3" t="inlineStr">
        <is>
          <t>Liabilities and stockholders’ equity</t>
        </is>
      </c>
      <c r="B23" s="4" t="inlineStr">
        <is>
          <t xml:space="preserve"> </t>
        </is>
      </c>
      <c r="C23" s="4" t="inlineStr">
        <is>
          <t xml:space="preserve"> </t>
        </is>
      </c>
    </row>
    <row r="24">
      <c r="A24" s="4" t="inlineStr">
        <is>
          <t>Accounts payable and accrued expenses</t>
        </is>
      </c>
      <c r="B24" s="7" t="n">
        <v>29.3</v>
      </c>
      <c r="C24" s="7" t="n">
        <v>39.1</v>
      </c>
    </row>
    <row r="25">
      <c r="A25" s="4" t="inlineStr">
        <is>
          <t>Accrued incentive compensation</t>
        </is>
      </c>
      <c r="B25" s="7" t="n">
        <v>54.8</v>
      </c>
      <c r="C25" s="7" t="n">
        <v>101.3</v>
      </c>
    </row>
    <row r="26">
      <c r="A26" s="4" t="inlineStr">
        <is>
          <t>Other compensation liabilities</t>
        </is>
      </c>
      <c r="B26" s="7" t="n">
        <v>81.2</v>
      </c>
      <c r="C26" s="7" t="n">
        <v>67.5</v>
      </c>
    </row>
    <row r="27">
      <c r="A27" s="4" t="inlineStr">
        <is>
          <t>Accrued income taxes</t>
        </is>
      </c>
      <c r="B27" s="7" t="n">
        <v>1.9</v>
      </c>
      <c r="C27" s="7" t="n">
        <v>2.6</v>
      </c>
    </row>
    <row r="28">
      <c r="A28" s="4" t="inlineStr">
        <is>
          <t>Operating lease liabilities</t>
        </is>
      </c>
      <c r="B28" s="7" t="n">
        <v>69.09999999999999</v>
      </c>
      <c r="C28" s="7" t="n">
        <v>72.40000000000001</v>
      </c>
    </row>
    <row r="29">
      <c r="A29" s="4" t="inlineStr">
        <is>
          <t>Other liabilities</t>
        </is>
      </c>
      <c r="B29" s="7" t="n">
        <v>0.7</v>
      </c>
      <c r="C29" s="7" t="n">
        <v>0.8</v>
      </c>
    </row>
    <row r="30">
      <c r="A30" s="4" t="inlineStr">
        <is>
          <t>Revolving credit facility</t>
        </is>
      </c>
      <c r="B30" s="5" t="n">
        <v>36</v>
      </c>
      <c r="C30" s="5" t="n">
        <v>0</v>
      </c>
    </row>
    <row r="31">
      <c r="A31" s="4" t="inlineStr">
        <is>
          <t>Third party borrowings</t>
        </is>
      </c>
      <c r="B31" s="7" t="n">
        <v>274.1</v>
      </c>
      <c r="C31" s="7" t="n">
        <v>273.9</v>
      </c>
    </row>
    <row r="32">
      <c r="A32" s="3" t="inlineStr">
        <is>
          <t>Equity:</t>
        </is>
      </c>
      <c r="B32" s="4" t="inlineStr">
        <is>
          <t xml:space="preserve"> </t>
        </is>
      </c>
      <c r="C32" s="4" t="inlineStr">
        <is>
          <t xml:space="preserve"> </t>
        </is>
      </c>
    </row>
    <row r="33">
      <c r="A33" s="4" t="inlineStr">
        <is>
          <t>Common stock (par value $0.001; 37,067,135 and 41,372,291 shares, respectively, issued)</t>
        </is>
      </c>
      <c r="B33" s="5" t="n">
        <v>0</v>
      </c>
      <c r="C33" s="5" t="n">
        <v>0</v>
      </c>
    </row>
    <row r="34">
      <c r="A34" s="4" t="inlineStr">
        <is>
          <t>Additional paid-in capital</t>
        </is>
      </c>
      <c r="B34" s="5" t="n">
        <v>0</v>
      </c>
      <c r="C34" s="5" t="n">
        <v>0</v>
      </c>
    </row>
    <row r="35">
      <c r="A35" s="4" t="inlineStr">
        <is>
          <t>Retained earnings (deficit)</t>
        </is>
      </c>
      <c r="B35" s="7" t="n">
        <v>-25.4</v>
      </c>
      <c r="C35" s="7" t="n">
        <v>46.9</v>
      </c>
    </row>
    <row r="36">
      <c r="A36" s="4" t="inlineStr">
        <is>
          <t>Accumulated other comprehensive loss</t>
        </is>
      </c>
      <c r="B36" s="7" t="n">
        <v>-5.4</v>
      </c>
      <c r="C36" s="7" t="n">
        <v>-6.7</v>
      </c>
    </row>
    <row r="37">
      <c r="A37" s="4" t="inlineStr">
        <is>
          <t>Consolidated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7" t="n">
        <v>53.2</v>
      </c>
      <c r="C39" s="7" t="n">
        <v>33.9</v>
      </c>
    </row>
    <row r="40">
      <c r="A40" s="4" t="inlineStr">
        <is>
          <t>Other assets</t>
        </is>
      </c>
      <c r="B40" s="7" t="n">
        <v>0.3</v>
      </c>
      <c r="C40" s="7" t="n">
        <v>0.5</v>
      </c>
    </row>
    <row r="41">
      <c r="A41" s="4" t="inlineStr">
        <is>
          <t>Cash and cash equivalents, restricted</t>
        </is>
      </c>
      <c r="B41" s="7" t="n">
        <v>1.8</v>
      </c>
      <c r="C41" s="7" t="n">
        <v>0.8</v>
      </c>
    </row>
    <row r="42">
      <c r="A42" s="3" t="inlineStr">
        <is>
          <t>Liabilities and stockholders’ equity</t>
        </is>
      </c>
      <c r="B42" s="4" t="inlineStr">
        <is>
          <t xml:space="preserve"> </t>
        </is>
      </c>
      <c r="C42" s="4" t="inlineStr">
        <is>
          <t xml:space="preserve"> </t>
        </is>
      </c>
    </row>
    <row r="43">
      <c r="A43" s="4" t="inlineStr">
        <is>
          <t>Accounts payable and accrued expenses</t>
        </is>
      </c>
      <c r="B43" s="7" t="n">
        <v>0.3</v>
      </c>
      <c r="C43" s="7" t="n">
        <v>0.2</v>
      </c>
    </row>
    <row r="44">
      <c r="A44" s="4" t="inlineStr">
        <is>
          <t>Derivative liabilities</t>
        </is>
      </c>
      <c r="B44" s="7" t="n">
        <v>0.1</v>
      </c>
      <c r="C44" s="7" t="n">
        <v>0.1</v>
      </c>
    </row>
    <row r="45">
      <c r="A45" s="4" t="inlineStr">
        <is>
          <t>Securities sold short</t>
        </is>
      </c>
      <c r="B45" s="7" t="n">
        <v>4.4</v>
      </c>
      <c r="C45" s="5" t="n">
        <v>4</v>
      </c>
    </row>
    <row r="46">
      <c r="A46" s="4" t="inlineStr">
        <is>
          <t>Redeemable non-controlling interests in consolidated Funds</t>
        </is>
      </c>
      <c r="B46" s="8" t="n">
        <v>12</v>
      </c>
      <c r="C46" s="6" t="n">
        <v>9.3000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was settled. As of June 30, 2024, the balance recorded in accumulated other comprehensive income (loss) was $(8.5) million, net of tax. This balance will be reclassified to earnings through interest expense over the life of the issued debt. The Company reclassified $0.8 million and $0.8 million for the three months ended June 30, 2024 and 2023, respectively. Amounts of $1.7 million and $1.7 million have been reclassified for the six months ended June 30, 2024 and 2023, respectively. During the next twelve months the Company expects to reclassify approximately $3.8 million to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 The Company has the following reportable segment: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equity alternatives including macro, and credit strategies. This segment is comprised of the Company’s interest in Acadian. The corporate head office is included within the Other category. The corporate head office expenses are not allocated to the Company’s business segment, but the Chief Operating Decision Maker (“CODM”) does consider the cost structure of the corporate head office when evaluating the financial performance of the segment. Performance Measure The primary measure used by the CODM in measuring performance and allocating resources to the segments is economic net income (“ENI”). The Company defines ENI for the segments as ENI revenue less (i) ENI operating expenses, (ii) variable compensation and (iii) key employee distributions. The ENI adjustments to U.S. GAAP include both reclassifications of U.S. GAAP revenue and expense items, as well as adjustments to U.S. GAAP results, primarily to exclude non-cash, non-economic expenses, or to reflect cash benefits not recognized under U.S. GAAP. This measure supplements and should be considered in addition to, and not in lieu of, the Condensed Consolidated Statements of Operations prepared in accordance with U.S. GAAP. The Company does not disclose total asset information for its reportable segment as the information is not reviewed by the CODM. ENI revenue includes management fees, performance fees and other revenue under U.S. GAAP, adjusted to include management fees paid to the Company’s Affiliate by consolidated Funds. ENI operating expenses include compensation and benefits, general and administrative expense, and depreciation and amortization under U.S. GAAP, adjusted to exclude non-cash expenses representing changes in the value of Affiliate equity and profit interests held by Affiliate key employees, capital transaction costs, and restructuring costs. Additionally, variable compensation and Affiliate key employee distributions are segregated from ENI operating expenses. ENI segment results are also adjusted to exclude the portion of consolidated Fund revenues, expenses and investment return recorded under U.S. GAAP. Segment Presentation The following tables set forth summarized operating results for the Company’s segment and related adjustments necessary to reconcile the segment economic net income to arrive at the Company’s consolidated U.S. GAAP net income (loss). The following table presents the financial data for the Company’s segment for the three months ended June 30, 2024 (in millions): Three Months Ended June 30, 2024 Quant &amp; Solutions Other Reconciling Adjustments Total U.S. GAAP (1) ENI revenue $ 108.3 $ — $ 0.7 (a) $ 109.0 ENI operating expenses 47.7 3.8 6.9 (b) 58.4 Earnings before variable compensation 60.6 (3.8) (6.2) 50.6 Variable compensation 26.8 0.6 0.5 (c) 27.9 ENI operating earnings (after variable comp) 33.8 (4.4) (6.7) 22.7 Affiliate key employee distributions 2.1 — — 2.1 Earnings after Affiliate key employee distributions 31.7 (4.4) (6.7) 20.6 Net interest expense — (3.5) (0.9) (d) (4.4) Net investment income — — 0.9 (e) 0.9 Net income attributable to non-controlling interests in consolidated Funds — — (0.5) (e) (0.5) Income tax (expense) benefit — (6.6) 1.0 (f) (5.6) Economic net income $ 31.7 $ (14.5) $ (6.2) $ 11.0 The following table presents the financial data for the Company’s segments for the three months ended June 30, 2023 (in millions): Three Months Ended June 30, 2023 Quant &amp; Solutions Other Reconciling Adjustments Total U.S. GAAP (1) ENI revenue $ 95.0 $ — $ 1.3 (a) $ 96.3 ENI operating expenses 47.3 3.9 0.8 (b) 52.0 Earnings before variable compensation 47.7 (3.9) 0.5 44.3 Variable compensation 22.0 0.7 — 22.7 ENI operating earnings (after variable comp) 25.7 (4.6) 0.5 21.6 Affiliate key employee distributions 1.2 — — 1.2 Earnings after Affiliate key employee distributions 24.5 (4.6) 0.5 20.4 Net interest expense — (3.5) (0.4) (d) (3.9) Net investment income — — 0.5 (e) 0.5 Net income attributable to non-controlling interests in consolidated Funds — — (0.1) (e) (0.1) Income tax expense — (4.4) (1.1) (f) (5.5) Economic net income $ 24.5 $ (12.5) $ (0.6) $ 11.4 The following table presents the financial data for the Company’s segment for the six months ended June 30, 2024 (in millions): Six Months Ended June 30, 2024 Quant &amp; Solutions Other Reconciling Adjustments Total U.S. GAAP (1) ENI revenue $ 213.6 $ — $ 1.1 (a) $ 214.7 ENI operating expenses 93.4 7.6 11.6 (b) 112.6 Earnings before variable compensation 120.2 (7.6) (10.5) 102.1 Variable compensation 52.8 1.2 0.3 (c) 54.3 ENI operating earnings (after variable comp) 67.4 (8.8) (10.8) 47.8 Affiliate key employee distributions 4.3 — — 4.3 Earnings after Affiliate key employee distributions 63.1 (8.8) (10.8) 43.5 Net interest expense — (6.5) (1.6) (d) (8.1) Net investment income — — 3.5 (e) 3.5 Net income attributable to non-controlling interests in consolidated Funds — — (1.6) (e) (1.6) Income tax (expense) benefit — (13.2) 1.5 (f) (11.7) Economic net income $ 63.1 $ (28.5) $ (9.0) $ 25.6 The following table presents the financial data for the Company’s segment for the six months ended June 30, 2023 (in millions): Six Months Ended June 30, 2023 Quant &amp; Solutions Other Reconciling Adjustments Total U.S. GAAP (1) ENI revenue $ 186.1 $ — $ 2.0 (a) $ 188.1 ENI operating expenses 90.9 7.4 1.3 (b) 99.6 Earnings before variable compensation 95.2 (7.4) 0.7 88.5 Variable compensation 44.5 1.4 — 45.9 ENI operating earnings (after variable comp) 50.7 (8.8) 0.7 42.6 Affiliate key employee distributions 2.4 — — 2.4 Earnings after Affiliate key employee distributions 48.3 (8.8) 0.7 40.2 Net interest expense — (6.9) (0.8) (d) (7.7) Net investment income — — 1.6 (e) 1.6 Net income attributable to non-controlling interests in consolidated Funds — — (0.1) (e) (0.1) Income tax expense — (8.8) (1.8) (f) (10.6) Economic net income $ 48.3 $ (24.5) $ (0.4) $ 23.4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include consolidated Funds revenues which are included in U.S. GAAP revenue. b. Adjusted to include non-cash expenses for key employee equity and profit interest revaluations, restructuring costs, and consolidated Funds’ operating expenses, each of which are included in U.S. GAAP operating expenses. c. Adjusted to include restructuring costs which are included in U.S. GAAP compensation expense. d. Adjusted to include the cost of seed financing and amortization of debt issuance costs, which is included in U.S. GAAP interest expense. e. Adjusted to include net investment income (loss), and net income attributable to non-controlling interests in consolidated Funds, all of which are included in U.S. GAAP net income attributable to controlling interests. f. Adjusted to include the impact of deferred tax attributable to the amortization of goodwill and acquired intangibles. Adjusted to include the tax impact of certain ENI adjustments; exclude the tax expense or benefits relating to uncertain tax positions, and exclude the tax impact of other unusual items that are not related to current operating results for ENI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seeded Acadian U.S. Investment Grade Corporate Bond Fund with $15 million of seed capital in Jul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8" t="n">
        <v>11</v>
      </c>
      <c r="C4" s="6" t="n">
        <v>11.4</v>
      </c>
      <c r="D4" s="6" t="n">
        <v>25.6</v>
      </c>
      <c r="E4" s="6" t="n">
        <v>23.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reflect the historical balance sheets, statements of operations, statements of comprehensive income, statements of changes in stockholders’ equity and statements of cash flows of the Company. Within these Condensed Consolidated Financial Statements, Paulson and its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 and consolidated Funds are eliminated in consolidation. Certain disclosures included in the Company’s Annual Report on Form 10-K for the year ended December 31, 2023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3 included in the Company’s Annual Report on Form 10-K as filed with the Securities and Exchange Commission (“SEC”) on February 28, 2024. The Company’s significant accounting policies, which have been consistently applied, are summarized in those financial statements.</t>
        </is>
      </c>
    </row>
    <row r="5">
      <c r="A5" s="4" t="inlineStr">
        <is>
          <t>Use of estimates</t>
        </is>
      </c>
      <c r="B5" s="4" t="inlineStr">
        <is>
          <t>Use of estimates</t>
        </is>
      </c>
    </row>
    <row r="6">
      <c r="A6" s="4" t="inlineStr">
        <is>
          <t>New accounting standards not yet adopted</t>
        </is>
      </c>
      <c r="B6" s="4" t="inlineStr">
        <is>
          <t>New accounting standards not yet adopted In November 2023, the Financial Accounting Standards Board ("FASB") issued Accounting Standards Update ("ASU") 2023-07, Segment Reporting (Topic 280) - Improvements to Reportable Segment Disclosures. This amendment requires annual and interim disclosures of significant segment expenses that are regularly provided to the chief operating decision maker by reportable segment and clarifies that single reportable segment entities are required to apply all existing segment disclosures in the guidance. This amendment is effective for annual periods beginning after December 15, 2023 and for interim periods beginning after December 15, 2024. We are currently evaluating the impact of adopting this standard, but we expect the standard to result in additional segment footnote disclosures. In December 2023, the FASB issued ASU 2023-09,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annual periods beginning after December 15, 2024. We are currently evaluating the impact of adopting this standard and have not yet determined our transition approach.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amendment is effective for annual periods beginning after December 15, 2024. Early adoption is permitted. We are in the process of evaluating the impact of adopting this standard and, at this time, do not anticipate it will have a material impact on our condensed consolidated financial statements. The Company has considered all other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row r="7">
      <c r="A7" s="4" t="inlineStr">
        <is>
          <t>Variable interest entities (“VIEs”)</t>
        </is>
      </c>
      <c r="B7" s="4" t="inlineStr">
        <is>
          <t>The Company, through its Affiliate, sponsors the formation of various entities considered to be variable interest entities (“VIEs”). These VIEs are primarily Funds managed by the Company’s Affiliate and other partnership interests typically owned entirely by third-party investors. Certain Funds may be capitalized with seed capital investments from the Company and may be owned partially by Affiliate key employees and/or individuals that have ownership interests in the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Tables)</t>
        </is>
      </c>
      <c r="B1" s="2" t="inlineStr">
        <is>
          <t>6 Months Ended</t>
        </is>
      </c>
    </row>
    <row r="2">
      <c r="B2" s="2" t="inlineStr">
        <is>
          <t>Jun. 30, 2024</t>
        </is>
      </c>
    </row>
    <row r="3">
      <c r="A3" s="3" t="inlineStr">
        <is>
          <t>Investments [Abstract]</t>
        </is>
      </c>
      <c r="B3" s="4" t="inlineStr">
        <is>
          <t xml:space="preserve"> </t>
        </is>
      </c>
    </row>
    <row r="4">
      <c r="A4" s="4" t="inlineStr">
        <is>
          <t>Schedule of Investment Components</t>
        </is>
      </c>
      <c r="B4" s="4" t="inlineStr">
        <is>
          <t xml:space="preserve">Investments are comprised of the following as of the dates indicated (in millions): June 30, December 31, Investments of consolidated Funds $ 53.2 $ 33.9 Other investments 20.8 20.0 Investments related to long-term incentive compensation plans 47.1 44.7 Total investments per Condensed Consolidated Balance Sheets $ 121.1 $ 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the Assets and Liabilities that are Measured at Fair Value on a Recurring Basis</t>
        </is>
      </c>
      <c r="B4" s="4" t="inlineStr">
        <is>
          <t>The following table summarizes the Company’s assets and liabilities that are measured at fair value on a recurring basis at June 30, 2024 (in millions): Quoted prices Significant Significant Uncategorized Total value, June 30, 2024 Assets of BSIG and consolidated Funds (1) Common and preferred stock $ 23.5 $ — $ — $ — $ 23.5 Corporate bonds — 29.4 — — 29.4 Derivatives — 0.3 — — 0.3 Consolidated Funds total 23.5 29.7 — — 53.2 Investments in separate accounts (2) 2.2 — — — 2.2 Investments related to long-term incentive compensation plans (3) 47.1 — — — 47.1 Investments in unconsolidated Funds (4) — — — 18.6 18.6 BSIG total 49.3 — — 18.6 67.9 Total fair value assets $ 72.8 $ 29.7 $ — $ 18.6 $ 121.1 Liabilities of consolidated Funds (1) Securities sold short $ (4.4) $ — $ — $ — $ (4.4) Derivatives — (0.1) — — (0.1) Consolidated Funds total (4.4) (0.1) — — (4.5) Total fair value liabilities $ (4.4) $ (0.1) $ — $ — $ (4.5) The following table summarizes the Company’s assets and liabilities that are measured at fair value on a recurring basis at December 31, 2023 (in millions): Quoted prices Significant Significant Uncategorized Total value December 31, 2023 Assets of BSIG and consolidated Funds (1) Common and preferred stock $ 19.0 $ — $ — $ — $ 19.0 Corporate bonds — 14.8 — — 14.8 Derivatives — 0.1 — — 0.1 Consolidated Funds total 19.0 14.9 — — 33.9 Investments in separate accounts (2) 2.1 — — — 2.1 Investments related to long-term incentive compensation plans (3) 44.7 — — — 44.7 Investments in unconsolidated Funds (4) — — — 17.9 17.9 BSIG total 46.8 — — 17.9 64.7 Total fair value assets $ 65.8 $ 14.9 $ — $ 17.9 $ 98.6 Liabilities of consolidated Funds (1) Securities sold short $ (4.0) $ — $ — $ — $ (4.0) Derivatives — (0.1) — — (0.1) Consolidated Funds total (4.0) (0.1) — — (4.1) Total fair value liabilities $ (4.0) $ (0.1) $ — $ — $ (4.1) (1) Assets and liabilities measured at fair value are comprised of financial investments managed by the Company's Affiliate. Equity securitie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Corporate bonds. If the pricing services are only able to (a) obtain a single broker quote or (b) utilize a pricing model with unobservable inputs,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2.2 million at June 30, 2024 consisted of approximately 100% equity securities. Investments in separate accounts of $2.1 million at December 31, 2023 were composed of approximately 1% cash equivalents and 99% equity securities. The Company values these using the published price of the underlying securities (classified as Level I) or quoted price supported by observable inputs as of the measurement date (classified as Level II). (3) Investments related to long-term incentive compensation plans of $47.1 million and $44.7 million at June 30, 2024 and December 31, 2023, respectively, were investments in publicly registered daily redeemable funds (some managed by Acadian), which the Company has classified as trading securities and valued using the published price as of the measurement dates. Accordingly, the Company has classified these investments as Level I. (4) The uncategorized amounts of $18.6 million and $17.9 million at June 30, 2024 and December 31, 2023,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and other investment vehicles. The NAVs that have been provided by investees have been derived from the fair values of the underlying investments as of the measurement dates. Other investment vehicles are not subject to redemption restrictions. The real estate investment Funds of $3.2 million and $3.6 million at June 30, 2024 and December 31, 2023, respectively, we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June 30, 2024.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finance,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ssets and Liabilities and Information Pertains to VIEs</t>
        </is>
      </c>
      <c r="B4" s="4" t="inlineStr">
        <is>
          <t>The following table presents the assets and liabilities of Funds that are VIEs and consolidated by the Company (in millions): June 30, December 31, Assets Investments $ 53.2 $ 33.9 Other assets of consolidated Funds 2.1 $ 1.3 Total Assets $ 55.3 $ 35.2 Liabilities Liabilities of consolidated Funds $ 4.8 $ 4.3 Total Liabilities $ 4.8 $ 4.3 The following information pertains to unconsolidated VIEs for which the Company holds a variable interest (in millions): June 30, December 31, Unconsolidated VIE assets $ 618.0 $ 669.1 Unconsolidated VIE liabilities $ 299.5 $ 316.5 Equity interests on the Condensed Consolidated Balance Sheets $ 3.2 $ 3.6 Maximum risk of loss (1) $ 3.2 $ 3.6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 Term Debt</t>
        </is>
      </c>
      <c r="B4" s="4" t="inlineStr">
        <is>
          <t>The Company’s borrowings and long-term debt were comprised of the following as of the dates indicated (in millions): June 30, 2024 December 31, 2023 (in millions) Carrying Value Fair Value Fair Value Level Carrying Value Fair Value Fair Value Level Revolving credit facility: $125 million revolving credit facility expiring March 7, 2025 (1) $ 36.0 $ 36.0 2 $ — $ — Total revolving credit facility $ 36.0 $ 36.0 $ — $ — Third party borrowings: $275 million 4.80% Senior Notes Due (2) $ 274.1 $ 263.0 2 $ 273.9 $ 263.1 2 Total third party borrowings $ 274.1 $ 263.0 $ 273.9 $ 263.1 (1) Fair value approximates carrying value because the credit facility has variable interest rates based on selected short term market rates. (2) The difference between the principal amounts and the carrying values of the senior notes in the table above reflects the unamortized debt issuance costs and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issued (in shares)</t>
        </is>
      </c>
      <c r="B4" s="5" t="n">
        <v>37067135</v>
      </c>
      <c r="C4" s="5" t="n">
        <v>41372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Information</t>
        </is>
      </c>
      <c r="B4" s="4" t="inlineStr">
        <is>
          <t xml:space="preserve">The following table summarizes information about the Company’s operating leases for the three and six months ended June 30, 2024 and 2023 (in millions): Three Months Ended June 30, Six Months Ended June 30, 2024 2023 2024 2023 Operating lease cost $ 2.1 $ 2.1 $ 4.3 $ 4.2 Variable lease cost 0.1 0.1 0.1 0.1 Total operating lease expense $ 2.2 $ 2.2 $ 4.4 $ 4.3 Cash paid for amounts included in the measurement of lease liabilities: Operating cash flows from operating leases $ 2.1 $ 2.2 $ 4.5 $ 4.5 Right of use assets obtained in exchange for new operating lease liabilities 0.6 0.1 0.6 2.9 </t>
        </is>
      </c>
    </row>
    <row r="5">
      <c r="A5" s="4" t="inlineStr">
        <is>
          <t>Schedule of Maturities of Operating Lease Liabilities</t>
        </is>
      </c>
      <c r="B5" s="4" t="inlineStr">
        <is>
          <t xml:space="preserve">Maturities of operating lease liabilities were as follows (in millions): Operating Leases Year Ending December 31, 2024 (excluding the six months ended June 30, 2024) $ 4.5 2025 9.2 2026 8.8 2027 8.4 2028 8.5 Thereafter 41.2 Total lease payments $ 80.6 Less imputed interest (11.5) Total $ 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Pro Forma Basic and Diluted Earnings Per Share</t>
        </is>
      </c>
      <c r="B4" s="4" t="inlineStr">
        <is>
          <t xml:space="preserve">The calculation of basic and diluted earnings per share of common stock is as follows (dollars in millions, except per share data): Three Months Ended June 30, Six Months Ended June 30, 2024 2023 2024 2023 Numerator: Net income attributable to controlling interests $ 11.0 $ 11.4 $ 25.6 $ 23.4 Denominator: Weighted-average shares of common stock outstanding—basic 37,547,741 41,484,303 38,305,631 41,464,362 Potential shares of common stock: Restricted stock units 13,613 1,695 15,481 4,617 Employee stock options 677,266 1,159,421 663,918 1,209,130 Weighted-average shares of common stock outstanding—diluted 38,238,620 42,645,419 38,985,030 42,678,109 Earnings per share of common stock attributable to controlling interests: Basic $ 0.29 $ 0.27 $ 0.67 $ 0.56 Diluted $ 0.29 $ 0.27 $ 0.66 $ 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geographic disaggregation of management fee revenue for the three and six months ended June 30, 2024 and 2023 are as follows (in millions): Three Months Ended June 30, Six Months Ended June 30, 2024 2023 2024 2023 Quant &amp; Solutions U.S. $ 79.5 $ 69.3 $ 156.8 $ 137.3 Non-U.S. 26.0 23.5 50.9 46.1 Management fee revenue $ 105.5 $ 92.8 $ 207.7 $ 1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omponents of accumulated other comprehensive income (loss), net of tax, for the three months ended June 30, 2024 and 2023 are as follows (in millions): Foreign currency translation adjustment Valuation and amortization of derivative securities Total Balance, as of March 31, 2024 2.9 (9.1) (6.2) Foreign currency translation adjustment before tax 0.2 $ — 0.2 Amortization related to derivatives securities before tax — $ 0.8 $ 0.8 Tax impact — $ (0.2) $ (0.2) Other comprehensive income $ 0.2 $ 0.6 $ 0.8 Balance, as of June 30, 2024 3.1 (8.5) (5.4) Foreign currency translation adjustment Valuation and amortization of derivative securities Total Balance, as of March 31, 2023 2.4 (11.7) (9.3) Foreign currency translation adjustment before tax 0.8 $ — 0.8 Amortization related to derivatives securities before tax — $ 0.8 $ 0.8 Tax impact — $ (0.2) $ (0.2) Other comprehensive income $ 0.8 $ 0.6 $ 1.4 Balance, as of June 30, 2023 3.2 (11.1) (7.9) The components of accumulated other comprehensive income (loss), net of tax, for the six months ended June 30, 2024 and 2023 are as follows (in millions): Foreign currency translation adjustment Valuation and amortization of derivative securities Total Balance, as of December 31, 2023 $ 3.1 $ (9.8) $ (6.7) Foreign currency translation adjustment before tax (0.1) — (0.1) Amortization related to derivatives securities before tax 1.7 1.7 Tax impact $ 0.1 $ (0.4) $ (0.3) Other comprehensive income — 1.3 1.3 Balance, as of June 30, 2024 $ 3.1 $ (8.5) $ (5.4) Foreign currency translation adjustment Valuation and amortization of derivative securities Total Balance, as of December 31, 2022 $ 1.7 $ (12.3) $ (10.6) Foreign currency translation adjustment before tax 1.5 — 1.5 Amortization related to derivatives securities before tax — 1.7 1.7 Tax impact — (0.5) (0.5) Other comprehensive income 1.5 1.2 2.7 Balance, as of June 30, 2023 $ 3.2 $ (11.1) $ (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ng Adjustments</t>
        </is>
      </c>
      <c r="B4" s="4" t="inlineStr">
        <is>
          <t>The following table presents the financial data for the Company’s segment for the three months ended June 30, 2024 (in millions): Three Months Ended June 30, 2024 Quant &amp; Solutions Other Reconciling Adjustments Total U.S. GAAP (1) ENI revenue $ 108.3 $ — $ 0.7 (a) $ 109.0 ENI operating expenses 47.7 3.8 6.9 (b) 58.4 Earnings before variable compensation 60.6 (3.8) (6.2) 50.6 Variable compensation 26.8 0.6 0.5 (c) 27.9 ENI operating earnings (after variable comp) 33.8 (4.4) (6.7) 22.7 Affiliate key employee distributions 2.1 — — 2.1 Earnings after Affiliate key employee distributions 31.7 (4.4) (6.7) 20.6 Net interest expense — (3.5) (0.9) (d) (4.4) Net investment income — — 0.9 (e) 0.9 Net income attributable to non-controlling interests in consolidated Funds — — (0.5) (e) (0.5) Income tax (expense) benefit — (6.6) 1.0 (f) (5.6) Economic net income $ 31.7 $ (14.5) $ (6.2) $ 11.0 The following table presents the financial data for the Company’s segments for the three months ended June 30, 2023 (in millions): Three Months Ended June 30, 2023 Quant &amp; Solutions Other Reconciling Adjustments Total U.S. GAAP (1) ENI revenue $ 95.0 $ — $ 1.3 (a) $ 96.3 ENI operating expenses 47.3 3.9 0.8 (b) 52.0 Earnings before variable compensation 47.7 (3.9) 0.5 44.3 Variable compensation 22.0 0.7 — 22.7 ENI operating earnings (after variable comp) 25.7 (4.6) 0.5 21.6 Affiliate key employee distributions 1.2 — — 1.2 Earnings after Affiliate key employee distributions 24.5 (4.6) 0.5 20.4 Net interest expense — (3.5) (0.4) (d) (3.9) Net investment income — — 0.5 (e) 0.5 Net income attributable to non-controlling interests in consolidated Funds — — (0.1) (e) (0.1) Income tax expense — (4.4) (1.1) (f) (5.5) Economic net income $ 24.5 $ (12.5) $ (0.6) $ 11.4 The following table presents the financial data for the Company’s segment for the six months ended June 30, 2024 (in millions): Six Months Ended June 30, 2024 Quant &amp; Solutions Other Reconciling Adjustments Total U.S. GAAP (1) ENI revenue $ 213.6 $ — $ 1.1 (a) $ 214.7 ENI operating expenses 93.4 7.6 11.6 (b) 112.6 Earnings before variable compensation 120.2 (7.6) (10.5) 102.1 Variable compensation 52.8 1.2 0.3 (c) 54.3 ENI operating earnings (after variable comp) 67.4 (8.8) (10.8) 47.8 Affiliate key employee distributions 4.3 — — 4.3 Earnings after Affiliate key employee distributions 63.1 (8.8) (10.8) 43.5 Net interest expense — (6.5) (1.6) (d) (8.1) Net investment income — — 3.5 (e) 3.5 Net income attributable to non-controlling interests in consolidated Funds — — (1.6) (e) (1.6) Income tax (expense) benefit — (13.2) 1.5 (f) (11.7) Economic net income $ 63.1 $ (28.5) $ (9.0) $ 25.6 The following table presents the financial data for the Company’s segment for the six months ended June 30, 2023 (in millions): Six Months Ended June 30, 2023 Quant &amp; Solutions Other Reconciling Adjustments Total U.S. GAAP (1) ENI revenue $ 186.1 $ — $ 2.0 (a) $ 188.1 ENI operating expenses 90.9 7.4 1.3 (b) 99.6 Earnings before variable compensation 95.2 (7.4) 0.7 88.5 Variable compensation 44.5 1.4 — 45.9 ENI operating earnings (after variable comp) 50.7 (8.8) 0.7 42.6 Affiliate key employee distributions 2.4 — — 2.4 Earnings after Affiliate key employee distributions 48.3 (8.8) 0.7 40.2 Net interest expense — (6.9) (0.8) (d) (7.7) Net investment income — — 1.6 (e) 1.6 Net income attributable to non-controlling interests in consolidated Funds — — (0.1) (e) (0.1) Income tax expense — (8.8) (1.8) (f) (10.6) Economic net income $ 48.3 $ (24.5) $ (0.4) $ 23.4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include consolidated Funds revenues which are included in U.S. GAAP revenue. b. Adjusted to include non-cash expenses for key employee equity and profit interest revaluations, restructuring costs, and consolidated Funds’ operating expenses, each of which are included in U.S. GAAP operating expenses. c. Adjusted to include restructuring costs which are included in U.S. GAAP compensation expense. d. Adjusted to include the cost of seed financing and amortization of debt issuance costs, which is included in U.S. GAAP interest expense. e. Adjusted to include net investment income (loss), and net income attributable to non-controlling interests in consolidated Funds, all of which are included in U.S. GAAP net income attributable to controlling interests. f. Adjusted to include the impact of deferred tax attributable to the amortization of goodwill and acquired intangibles. Adjusted to include the tax impact of certain ENI adjustments; exclude the tax expense or benefits relating to uncertain tax positions, and exclude the tax impact of other unusual items that are not related to current operating results for ENI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the Business (Details) - USD ($) $ / shares in Units, $ in Million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purchase of common stock (in shares)</t>
        </is>
      </c>
      <c r="B4" s="5" t="n">
        <v>4445534</v>
      </c>
      <c r="C4" s="5" t="n">
        <v>0</v>
      </c>
    </row>
    <row r="5">
      <c r="A5" s="4" t="inlineStr">
        <is>
          <t>Average price of common stock repurchased (in dollars per share)</t>
        </is>
      </c>
      <c r="B5" s="10" t="n">
        <v>21.32</v>
      </c>
      <c r="C5" s="4" t="inlineStr">
        <is>
          <t xml:space="preserve"> </t>
        </is>
      </c>
    </row>
    <row r="6">
      <c r="A6" s="4" t="inlineStr">
        <is>
          <t>Repurchases of common stock including excise taxes</t>
        </is>
      </c>
      <c r="B6" s="6" t="n">
        <v>94.90000000000001</v>
      </c>
      <c r="C6" s="4" t="inlineStr">
        <is>
          <t xml:space="preserve"> </t>
        </is>
      </c>
    </row>
    <row r="7">
      <c r="A7" s="4" t="inlineStr">
        <is>
          <t>Paulson &amp; Co. Inc. and Related Parties Thereof | BrightSphere Investment Group</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arent owned interest</t>
        </is>
      </c>
      <c r="B9" s="11" t="n">
        <v>0.242</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 $ in Millions</t>
        </is>
      </c>
      <c r="B1" s="2" t="inlineStr">
        <is>
          <t>Jun. 30, 2024</t>
        </is>
      </c>
      <c r="C1" s="2" t="inlineStr">
        <is>
          <t>Dec. 31, 2023</t>
        </is>
      </c>
    </row>
    <row r="2">
      <c r="A2" s="3" t="inlineStr">
        <is>
          <t>Investment Holdings [Line Items]</t>
        </is>
      </c>
      <c r="B2" s="4" t="inlineStr">
        <is>
          <t xml:space="preserve"> </t>
        </is>
      </c>
      <c r="C2" s="4" t="inlineStr">
        <is>
          <t xml:space="preserve"> </t>
        </is>
      </c>
    </row>
    <row r="3">
      <c r="A3" s="4" t="inlineStr">
        <is>
          <t>Total investments per Condensed Consolidated Balance Sheets</t>
        </is>
      </c>
      <c r="B3" s="6" t="n">
        <v>121.1</v>
      </c>
      <c r="C3" s="6" t="n">
        <v>98.59999999999999</v>
      </c>
    </row>
    <row r="4">
      <c r="A4" s="4" t="inlineStr">
        <is>
          <t>Consolidated Fund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Investments</t>
        </is>
      </c>
      <c r="B6" s="7" t="n">
        <v>53.2</v>
      </c>
      <c r="C6" s="7" t="n">
        <v>33.9</v>
      </c>
    </row>
    <row r="7">
      <c r="A7" s="4" t="inlineStr">
        <is>
          <t>Total investments per Condensed Consolidated Balance Sheets</t>
        </is>
      </c>
      <c r="B7" s="7" t="n">
        <v>53.2</v>
      </c>
      <c r="C7" s="7" t="n">
        <v>33.9</v>
      </c>
    </row>
    <row r="8">
      <c r="A8" s="4" t="inlineStr">
        <is>
          <t>Consolidated Entity Excluding Consolidated Fund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Total investments per Condensed Consolidated Balance Sheets</t>
        </is>
      </c>
      <c r="B10" s="7" t="n">
        <v>67.90000000000001</v>
      </c>
      <c r="C10" s="7" t="n">
        <v>64.7</v>
      </c>
    </row>
    <row r="11">
      <c r="A11" s="4" t="inlineStr">
        <is>
          <t>Consolidated Entity Excluding Consolidated Funds | Other investment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Investments</t>
        </is>
      </c>
      <c r="B13" s="7" t="n">
        <v>20.8</v>
      </c>
      <c r="C13" s="5" t="n">
        <v>20</v>
      </c>
    </row>
    <row r="14">
      <c r="A14" s="4" t="inlineStr">
        <is>
          <t>Consolidated Entity Excluding Consolidated Funds | Investments related to long-term incentive compensation plan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Investments</t>
        </is>
      </c>
      <c r="B16" s="6" t="n">
        <v>47.1</v>
      </c>
      <c r="C16" s="6" t="n">
        <v>4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Millions</t>
        </is>
      </c>
      <c r="B1" s="2" t="inlineStr">
        <is>
          <t>6 Months Ended</t>
        </is>
      </c>
      <c r="C1" s="2" t="inlineStr">
        <is>
          <t>12 Months Ended</t>
        </is>
      </c>
    </row>
    <row r="2">
      <c r="B2" s="2" t="inlineStr">
        <is>
          <t>Jun. 30, 2024</t>
        </is>
      </c>
      <c r="C2" s="2" t="inlineStr">
        <is>
          <t>Dec. 31, 2023</t>
        </is>
      </c>
    </row>
    <row r="3">
      <c r="A3" s="3" t="inlineStr">
        <is>
          <t>Asset of BSIF and consolidated Funds</t>
        </is>
      </c>
      <c r="B3" s="4" t="inlineStr">
        <is>
          <t xml:space="preserve"> </t>
        </is>
      </c>
      <c r="C3" s="4" t="inlineStr">
        <is>
          <t xml:space="preserve"> </t>
        </is>
      </c>
    </row>
    <row r="4">
      <c r="A4" s="4" t="inlineStr">
        <is>
          <t>Total fair value assets</t>
        </is>
      </c>
      <c r="B4" s="6" t="n">
        <v>121.1</v>
      </c>
      <c r="C4" s="6" t="n">
        <v>98.59999999999999</v>
      </c>
    </row>
    <row r="5">
      <c r="A5" s="4" t="inlineStr">
        <is>
          <t>Uncategorized</t>
        </is>
      </c>
      <c r="B5" s="7" t="n">
        <v>18.6</v>
      </c>
      <c r="C5" s="7" t="n">
        <v>17.9</v>
      </c>
    </row>
    <row r="6">
      <c r="A6" s="3" t="inlineStr">
        <is>
          <t>Liabilities of consolidated Funds</t>
        </is>
      </c>
      <c r="B6" s="4" t="inlineStr">
        <is>
          <t xml:space="preserve"> </t>
        </is>
      </c>
      <c r="C6" s="4" t="inlineStr">
        <is>
          <t xml:space="preserve"> </t>
        </is>
      </c>
    </row>
    <row r="7">
      <c r="A7" s="4" t="inlineStr">
        <is>
          <t>Total fair value liabilities</t>
        </is>
      </c>
      <c r="B7" s="6" t="n">
        <v>-4.5</v>
      </c>
      <c r="C7" s="7" t="n">
        <v>-4.1</v>
      </c>
    </row>
    <row r="8">
      <c r="A8" s="4" t="inlineStr">
        <is>
          <t>Real estate investment funds</t>
        </is>
      </c>
      <c r="B8" s="4" t="inlineStr">
        <is>
          <t xml:space="preserve"> </t>
        </is>
      </c>
      <c r="C8" s="4" t="inlineStr">
        <is>
          <t xml:space="preserve"> </t>
        </is>
      </c>
    </row>
    <row r="9">
      <c r="A9" s="3" t="inlineStr">
        <is>
          <t>Liabilities of consolidated Funds</t>
        </is>
      </c>
      <c r="B9" s="4" t="inlineStr">
        <is>
          <t xml:space="preserve"> </t>
        </is>
      </c>
      <c r="C9" s="4" t="inlineStr">
        <is>
          <t xml:space="preserve"> </t>
        </is>
      </c>
    </row>
    <row r="10">
      <c r="A10" s="4" t="inlineStr">
        <is>
          <t>Term over which the underlying assets are expected to be liquidated by the investees</t>
        </is>
      </c>
      <c r="B10" s="4" t="inlineStr">
        <is>
          <t>1 year</t>
        </is>
      </c>
      <c r="C10" s="4" t="inlineStr">
        <is>
          <t xml:space="preserve"> </t>
        </is>
      </c>
    </row>
    <row r="11">
      <c r="A11" s="4" t="inlineStr">
        <is>
          <t>Quoted prices in active markets (Level I)</t>
        </is>
      </c>
      <c r="B11" s="4" t="inlineStr">
        <is>
          <t xml:space="preserve"> </t>
        </is>
      </c>
      <c r="C11" s="4" t="inlineStr">
        <is>
          <t xml:space="preserve"> </t>
        </is>
      </c>
    </row>
    <row r="12">
      <c r="A12" s="3" t="inlineStr">
        <is>
          <t>Asset of BSIF and consolidated Funds</t>
        </is>
      </c>
      <c r="B12" s="4" t="inlineStr">
        <is>
          <t xml:space="preserve"> </t>
        </is>
      </c>
      <c r="C12" s="4" t="inlineStr">
        <is>
          <t xml:space="preserve"> </t>
        </is>
      </c>
    </row>
    <row r="13">
      <c r="A13" s="4" t="inlineStr">
        <is>
          <t>Total fair value assets</t>
        </is>
      </c>
      <c r="B13" s="6" t="n">
        <v>72.8</v>
      </c>
      <c r="C13" s="7" t="n">
        <v>65.8</v>
      </c>
    </row>
    <row r="14">
      <c r="A14" s="3" t="inlineStr">
        <is>
          <t>Liabilities of consolidated Funds</t>
        </is>
      </c>
      <c r="B14" s="4" t="inlineStr">
        <is>
          <t xml:space="preserve"> </t>
        </is>
      </c>
      <c r="C14" s="4" t="inlineStr">
        <is>
          <t xml:space="preserve"> </t>
        </is>
      </c>
    </row>
    <row r="15">
      <c r="A15" s="4" t="inlineStr">
        <is>
          <t>Total fair value liabilities</t>
        </is>
      </c>
      <c r="B15" s="7" t="n">
        <v>-4.4</v>
      </c>
      <c r="C15" s="5" t="n">
        <v>-4</v>
      </c>
    </row>
    <row r="16">
      <c r="A16" s="4" t="inlineStr">
        <is>
          <t>Significant other observable inputs (Level II)</t>
        </is>
      </c>
      <c r="B16" s="4" t="inlineStr">
        <is>
          <t xml:space="preserve"> </t>
        </is>
      </c>
      <c r="C16" s="4" t="inlineStr">
        <is>
          <t xml:space="preserve"> </t>
        </is>
      </c>
    </row>
    <row r="17">
      <c r="A17" s="3" t="inlineStr">
        <is>
          <t>Asset of BSIF and consolidated Funds</t>
        </is>
      </c>
      <c r="B17" s="4" t="inlineStr">
        <is>
          <t xml:space="preserve"> </t>
        </is>
      </c>
      <c r="C17" s="4" t="inlineStr">
        <is>
          <t xml:space="preserve"> </t>
        </is>
      </c>
    </row>
    <row r="18">
      <c r="A18" s="4" t="inlineStr">
        <is>
          <t>Total fair value assets</t>
        </is>
      </c>
      <c r="B18" s="7" t="n">
        <v>29.7</v>
      </c>
      <c r="C18" s="7" t="n">
        <v>14.9</v>
      </c>
    </row>
    <row r="19">
      <c r="A19" s="3" t="inlineStr">
        <is>
          <t>Liabilities of consolidated Funds</t>
        </is>
      </c>
      <c r="B19" s="4" t="inlineStr">
        <is>
          <t xml:space="preserve"> </t>
        </is>
      </c>
      <c r="C19" s="4" t="inlineStr">
        <is>
          <t xml:space="preserve"> </t>
        </is>
      </c>
    </row>
    <row r="20">
      <c r="A20" s="4" t="inlineStr">
        <is>
          <t>Total fair value liabilities</t>
        </is>
      </c>
      <c r="B20" s="7" t="n">
        <v>-0.1</v>
      </c>
      <c r="C20" s="7" t="n">
        <v>-0.1</v>
      </c>
    </row>
    <row r="21">
      <c r="A21" s="4" t="inlineStr">
        <is>
          <t>Significant unobservable inputs (Level III)</t>
        </is>
      </c>
      <c r="B21" s="4" t="inlineStr">
        <is>
          <t xml:space="preserve"> </t>
        </is>
      </c>
      <c r="C21" s="4" t="inlineStr">
        <is>
          <t xml:space="preserve"> </t>
        </is>
      </c>
    </row>
    <row r="22">
      <c r="A22" s="3" t="inlineStr">
        <is>
          <t>Asset of BSIF and consolidated Funds</t>
        </is>
      </c>
      <c r="B22" s="4" t="inlineStr">
        <is>
          <t xml:space="preserve"> </t>
        </is>
      </c>
      <c r="C22" s="4" t="inlineStr">
        <is>
          <t xml:space="preserve"> </t>
        </is>
      </c>
    </row>
    <row r="23">
      <c r="A23" s="4" t="inlineStr">
        <is>
          <t>Total fair value assets</t>
        </is>
      </c>
      <c r="B23" s="5" t="n">
        <v>0</v>
      </c>
      <c r="C23" s="5" t="n">
        <v>0</v>
      </c>
    </row>
    <row r="24">
      <c r="A24" s="3" t="inlineStr">
        <is>
          <t>Liabilities of consolidated Funds</t>
        </is>
      </c>
      <c r="B24" s="4" t="inlineStr">
        <is>
          <t xml:space="preserve"> </t>
        </is>
      </c>
      <c r="C24" s="4" t="inlineStr">
        <is>
          <t xml:space="preserve"> </t>
        </is>
      </c>
    </row>
    <row r="25">
      <c r="A25" s="4" t="inlineStr">
        <is>
          <t>Total fair value liabilities</t>
        </is>
      </c>
      <c r="B25" s="5" t="n">
        <v>0</v>
      </c>
      <c r="C25" s="5" t="n">
        <v>0</v>
      </c>
    </row>
    <row r="26">
      <c r="A26" s="4" t="inlineStr">
        <is>
          <t>Consolidated Funds</t>
        </is>
      </c>
      <c r="B26" s="4" t="inlineStr">
        <is>
          <t xml:space="preserve"> </t>
        </is>
      </c>
      <c r="C26" s="4" t="inlineStr">
        <is>
          <t xml:space="preserve"> </t>
        </is>
      </c>
    </row>
    <row r="27">
      <c r="A27" s="3" t="inlineStr">
        <is>
          <t>Asset of BSIF and consolidated Funds</t>
        </is>
      </c>
      <c r="B27" s="4" t="inlineStr">
        <is>
          <t xml:space="preserve"> </t>
        </is>
      </c>
      <c r="C27" s="4" t="inlineStr">
        <is>
          <t xml:space="preserve"> </t>
        </is>
      </c>
    </row>
    <row r="28">
      <c r="A28" s="4" t="inlineStr">
        <is>
          <t>Common and preferred stock</t>
        </is>
      </c>
      <c r="B28" s="7" t="n">
        <v>23.5</v>
      </c>
      <c r="C28" s="5" t="n">
        <v>19</v>
      </c>
    </row>
    <row r="29">
      <c r="A29" s="4" t="inlineStr">
        <is>
          <t>Derivatives</t>
        </is>
      </c>
      <c r="B29" s="7" t="n">
        <v>0.3</v>
      </c>
      <c r="C29" s="7" t="n">
        <v>0.1</v>
      </c>
    </row>
    <row r="30">
      <c r="A30" s="4" t="inlineStr">
        <is>
          <t>Investments in unconsolidated Funds</t>
        </is>
      </c>
      <c r="B30" s="7" t="n">
        <v>53.2</v>
      </c>
      <c r="C30" s="7" t="n">
        <v>33.9</v>
      </c>
    </row>
    <row r="31">
      <c r="A31" s="3" t="inlineStr">
        <is>
          <t>Liabilities of consolidated Funds</t>
        </is>
      </c>
      <c r="B31" s="4" t="inlineStr">
        <is>
          <t xml:space="preserve"> </t>
        </is>
      </c>
      <c r="C31" s="4" t="inlineStr">
        <is>
          <t xml:space="preserve"> </t>
        </is>
      </c>
    </row>
    <row r="32">
      <c r="A32" s="4" t="inlineStr">
        <is>
          <t>Securities sold short</t>
        </is>
      </c>
      <c r="B32" s="7" t="n">
        <v>-4.4</v>
      </c>
      <c r="C32" s="5" t="n">
        <v>-4</v>
      </c>
    </row>
    <row r="33">
      <c r="A33" s="4" t="inlineStr">
        <is>
          <t>Derivative liability</t>
        </is>
      </c>
      <c r="B33" s="7" t="n">
        <v>-0.1</v>
      </c>
      <c r="C33" s="7" t="n">
        <v>-0.1</v>
      </c>
    </row>
    <row r="34">
      <c r="A34" s="4" t="inlineStr">
        <is>
          <t>Consolidated Funds | Corporate bonds</t>
        </is>
      </c>
      <c r="B34" s="4" t="inlineStr">
        <is>
          <t xml:space="preserve"> </t>
        </is>
      </c>
      <c r="C34" s="4" t="inlineStr">
        <is>
          <t xml:space="preserve"> </t>
        </is>
      </c>
    </row>
    <row r="35">
      <c r="A35" s="3" t="inlineStr">
        <is>
          <t>Asset of BSIF and consolidated Funds</t>
        </is>
      </c>
      <c r="B35" s="4" t="inlineStr">
        <is>
          <t xml:space="preserve"> </t>
        </is>
      </c>
      <c r="C35" s="4" t="inlineStr">
        <is>
          <t xml:space="preserve"> </t>
        </is>
      </c>
    </row>
    <row r="36">
      <c r="A36" s="4" t="inlineStr">
        <is>
          <t>Corporate bonds</t>
        </is>
      </c>
      <c r="B36" s="7" t="n">
        <v>29.4</v>
      </c>
      <c r="C36" s="7" t="n">
        <v>14.8</v>
      </c>
    </row>
    <row r="37">
      <c r="A37" s="4" t="inlineStr">
        <is>
          <t>Consolidated Funds | Quoted prices in active markets (Level I)</t>
        </is>
      </c>
      <c r="B37" s="4" t="inlineStr">
        <is>
          <t xml:space="preserve"> </t>
        </is>
      </c>
      <c r="C37" s="4" t="inlineStr">
        <is>
          <t xml:space="preserve"> </t>
        </is>
      </c>
    </row>
    <row r="38">
      <c r="A38" s="3" t="inlineStr">
        <is>
          <t>Asset of BSIF and consolidated Funds</t>
        </is>
      </c>
      <c r="B38" s="4" t="inlineStr">
        <is>
          <t xml:space="preserve"> </t>
        </is>
      </c>
      <c r="C38" s="4" t="inlineStr">
        <is>
          <t xml:space="preserve"> </t>
        </is>
      </c>
    </row>
    <row r="39">
      <c r="A39" s="4" t="inlineStr">
        <is>
          <t>Common and preferred stock</t>
        </is>
      </c>
      <c r="B39" s="7" t="n">
        <v>23.5</v>
      </c>
      <c r="C39" s="5" t="n">
        <v>19</v>
      </c>
    </row>
    <row r="40">
      <c r="A40" s="4" t="inlineStr">
        <is>
          <t>Derivatives</t>
        </is>
      </c>
      <c r="B40" s="5" t="n">
        <v>0</v>
      </c>
      <c r="C40" s="5" t="n">
        <v>0</v>
      </c>
    </row>
    <row r="41">
      <c r="A41" s="3" t="inlineStr">
        <is>
          <t>Liabilities of consolidated Funds</t>
        </is>
      </c>
      <c r="B41" s="4" t="inlineStr">
        <is>
          <t xml:space="preserve"> </t>
        </is>
      </c>
      <c r="C41" s="4" t="inlineStr">
        <is>
          <t xml:space="preserve"> </t>
        </is>
      </c>
    </row>
    <row r="42">
      <c r="A42" s="4" t="inlineStr">
        <is>
          <t>Securities sold short</t>
        </is>
      </c>
      <c r="B42" s="7" t="n">
        <v>-4.4</v>
      </c>
      <c r="C42" s="5" t="n">
        <v>-4</v>
      </c>
    </row>
    <row r="43">
      <c r="A43" s="4" t="inlineStr">
        <is>
          <t>Derivative liability</t>
        </is>
      </c>
      <c r="B43" s="5" t="n">
        <v>0</v>
      </c>
      <c r="C43" s="5" t="n">
        <v>0</v>
      </c>
    </row>
    <row r="44">
      <c r="A44" s="4" t="inlineStr">
        <is>
          <t>Consolidated Funds | Quoted prices in active markets (Level I) | Corporate bonds</t>
        </is>
      </c>
      <c r="B44" s="4" t="inlineStr">
        <is>
          <t xml:space="preserve"> </t>
        </is>
      </c>
      <c r="C44" s="4" t="inlineStr">
        <is>
          <t xml:space="preserve"> </t>
        </is>
      </c>
    </row>
    <row r="45">
      <c r="A45" s="3" t="inlineStr">
        <is>
          <t>Asset of BSIF and consolidated Funds</t>
        </is>
      </c>
      <c r="B45" s="4" t="inlineStr">
        <is>
          <t xml:space="preserve"> </t>
        </is>
      </c>
      <c r="C45" s="4" t="inlineStr">
        <is>
          <t xml:space="preserve"> </t>
        </is>
      </c>
    </row>
    <row r="46">
      <c r="A46" s="4" t="inlineStr">
        <is>
          <t>Corporate bonds</t>
        </is>
      </c>
      <c r="B46" s="5" t="n">
        <v>0</v>
      </c>
      <c r="C46" s="5" t="n">
        <v>0</v>
      </c>
    </row>
    <row r="47">
      <c r="A47" s="4" t="inlineStr">
        <is>
          <t>Consolidated Funds | Significant other observable inputs (Level II)</t>
        </is>
      </c>
      <c r="B47" s="4" t="inlineStr">
        <is>
          <t xml:space="preserve"> </t>
        </is>
      </c>
      <c r="C47" s="4" t="inlineStr">
        <is>
          <t xml:space="preserve"> </t>
        </is>
      </c>
    </row>
    <row r="48">
      <c r="A48" s="3" t="inlineStr">
        <is>
          <t>Asset of BSIF and consolidated Funds</t>
        </is>
      </c>
      <c r="B48" s="4" t="inlineStr">
        <is>
          <t xml:space="preserve"> </t>
        </is>
      </c>
      <c r="C48" s="4" t="inlineStr">
        <is>
          <t xml:space="preserve"> </t>
        </is>
      </c>
    </row>
    <row r="49">
      <c r="A49" s="4" t="inlineStr">
        <is>
          <t>Common and preferred stock</t>
        </is>
      </c>
      <c r="B49" s="5" t="n">
        <v>0</v>
      </c>
      <c r="C49" s="5" t="n">
        <v>0</v>
      </c>
    </row>
    <row r="50">
      <c r="A50" s="4" t="inlineStr">
        <is>
          <t>Derivatives</t>
        </is>
      </c>
      <c r="B50" s="7" t="n">
        <v>0.3</v>
      </c>
      <c r="C50" s="7" t="n">
        <v>0.1</v>
      </c>
    </row>
    <row r="51">
      <c r="A51" s="3" t="inlineStr">
        <is>
          <t>Liabilities of consolidated Funds</t>
        </is>
      </c>
      <c r="B51" s="4" t="inlineStr">
        <is>
          <t xml:space="preserve"> </t>
        </is>
      </c>
      <c r="C51" s="4" t="inlineStr">
        <is>
          <t xml:space="preserve"> </t>
        </is>
      </c>
    </row>
    <row r="52">
      <c r="A52" s="4" t="inlineStr">
        <is>
          <t>Securities sold short</t>
        </is>
      </c>
      <c r="B52" s="5" t="n">
        <v>0</v>
      </c>
      <c r="C52" s="5" t="n">
        <v>0</v>
      </c>
    </row>
    <row r="53">
      <c r="A53" s="4" t="inlineStr">
        <is>
          <t>Derivative liability</t>
        </is>
      </c>
      <c r="B53" s="7" t="n">
        <v>-0.1</v>
      </c>
      <c r="C53" s="7" t="n">
        <v>-0.1</v>
      </c>
    </row>
    <row r="54">
      <c r="A54" s="4" t="inlineStr">
        <is>
          <t>Consolidated Funds | Significant other observable inputs (Level II) | Corporate bonds</t>
        </is>
      </c>
      <c r="B54" s="4" t="inlineStr">
        <is>
          <t xml:space="preserve"> </t>
        </is>
      </c>
      <c r="C54" s="4" t="inlineStr">
        <is>
          <t xml:space="preserve"> </t>
        </is>
      </c>
    </row>
    <row r="55">
      <c r="A55" s="3" t="inlineStr">
        <is>
          <t>Asset of BSIF and consolidated Funds</t>
        </is>
      </c>
      <c r="B55" s="4" t="inlineStr">
        <is>
          <t xml:space="preserve"> </t>
        </is>
      </c>
      <c r="C55" s="4" t="inlineStr">
        <is>
          <t xml:space="preserve"> </t>
        </is>
      </c>
    </row>
    <row r="56">
      <c r="A56" s="4" t="inlineStr">
        <is>
          <t>Corporate bonds</t>
        </is>
      </c>
      <c r="B56" s="7" t="n">
        <v>29.4</v>
      </c>
      <c r="C56" s="7" t="n">
        <v>14.8</v>
      </c>
    </row>
    <row r="57">
      <c r="A57" s="4" t="inlineStr">
        <is>
          <t>Consolidated Funds | Significant unobservable inputs (Level III)</t>
        </is>
      </c>
      <c r="B57" s="4" t="inlineStr">
        <is>
          <t xml:space="preserve"> </t>
        </is>
      </c>
      <c r="C57" s="4" t="inlineStr">
        <is>
          <t xml:space="preserve"> </t>
        </is>
      </c>
    </row>
    <row r="58">
      <c r="A58" s="3" t="inlineStr">
        <is>
          <t>Asset of BSIF and consolidated Funds</t>
        </is>
      </c>
      <c r="B58" s="4" t="inlineStr">
        <is>
          <t xml:space="preserve"> </t>
        </is>
      </c>
      <c r="C58" s="4" t="inlineStr">
        <is>
          <t xml:space="preserve"> </t>
        </is>
      </c>
    </row>
    <row r="59">
      <c r="A59" s="4" t="inlineStr">
        <is>
          <t>Common and preferred stock</t>
        </is>
      </c>
      <c r="B59" s="5" t="n">
        <v>0</v>
      </c>
      <c r="C59" s="5" t="n">
        <v>0</v>
      </c>
    </row>
    <row r="60">
      <c r="A60" s="4" t="inlineStr">
        <is>
          <t>Derivatives</t>
        </is>
      </c>
      <c r="B60" s="5" t="n">
        <v>0</v>
      </c>
      <c r="C60" s="5" t="n">
        <v>0</v>
      </c>
    </row>
    <row r="61">
      <c r="A61" s="3" t="inlineStr">
        <is>
          <t>Liabilities of consolidated Funds</t>
        </is>
      </c>
      <c r="B61" s="4" t="inlineStr">
        <is>
          <t xml:space="preserve"> </t>
        </is>
      </c>
      <c r="C61" s="4" t="inlineStr">
        <is>
          <t xml:space="preserve"> </t>
        </is>
      </c>
    </row>
    <row r="62">
      <c r="A62" s="4" t="inlineStr">
        <is>
          <t>Securities sold short</t>
        </is>
      </c>
      <c r="B62" s="5" t="n">
        <v>0</v>
      </c>
      <c r="C62" s="5" t="n">
        <v>0</v>
      </c>
    </row>
    <row r="63">
      <c r="A63" s="4" t="inlineStr">
        <is>
          <t>Derivative liability</t>
        </is>
      </c>
      <c r="B63" s="5" t="n">
        <v>0</v>
      </c>
      <c r="C63" s="5" t="n">
        <v>0</v>
      </c>
    </row>
    <row r="64">
      <c r="A64" s="4" t="inlineStr">
        <is>
          <t>Consolidated Funds | Significant unobservable inputs (Level III) | Corporate bonds</t>
        </is>
      </c>
      <c r="B64" s="4" t="inlineStr">
        <is>
          <t xml:space="preserve"> </t>
        </is>
      </c>
      <c r="C64" s="4" t="inlineStr">
        <is>
          <t xml:space="preserve"> </t>
        </is>
      </c>
    </row>
    <row r="65">
      <c r="A65" s="3" t="inlineStr">
        <is>
          <t>Asset of BSIF and consolidated Funds</t>
        </is>
      </c>
      <c r="B65" s="4" t="inlineStr">
        <is>
          <t xml:space="preserve"> </t>
        </is>
      </c>
      <c r="C65" s="4" t="inlineStr">
        <is>
          <t xml:space="preserve"> </t>
        </is>
      </c>
    </row>
    <row r="66">
      <c r="A66" s="4" t="inlineStr">
        <is>
          <t>Corporate bonds</t>
        </is>
      </c>
      <c r="B66" s="5" t="n">
        <v>0</v>
      </c>
      <c r="C66" s="5" t="n">
        <v>0</v>
      </c>
    </row>
    <row r="67">
      <c r="A67" s="4" t="inlineStr">
        <is>
          <t>Consolidated Entity Excluding Consolidated Funds</t>
        </is>
      </c>
      <c r="B67" s="4" t="inlineStr">
        <is>
          <t xml:space="preserve"> </t>
        </is>
      </c>
      <c r="C67" s="4" t="inlineStr">
        <is>
          <t xml:space="preserve"> </t>
        </is>
      </c>
    </row>
    <row r="68">
      <c r="A68" s="3" t="inlineStr">
        <is>
          <t>Asset of BSIF and consolidated Funds</t>
        </is>
      </c>
      <c r="B68" s="4" t="inlineStr">
        <is>
          <t xml:space="preserve"> </t>
        </is>
      </c>
      <c r="C68" s="4" t="inlineStr">
        <is>
          <t xml:space="preserve"> </t>
        </is>
      </c>
    </row>
    <row r="69">
      <c r="A69" s="4" t="inlineStr">
        <is>
          <t>Consolidated Funds total</t>
        </is>
      </c>
      <c r="B69" s="7" t="n">
        <v>53.2</v>
      </c>
      <c r="C69" s="7" t="n">
        <v>33.9</v>
      </c>
    </row>
    <row r="70">
      <c r="A70" s="4" t="inlineStr">
        <is>
          <t>Consolidated Funds total</t>
        </is>
      </c>
      <c r="B70" s="7" t="n">
        <v>67.90000000000001</v>
      </c>
      <c r="C70" s="7" t="n">
        <v>64.7</v>
      </c>
    </row>
    <row r="71">
      <c r="A71" s="4" t="inlineStr">
        <is>
          <t>Uncategorized</t>
        </is>
      </c>
      <c r="B71" s="7" t="n">
        <v>18.6</v>
      </c>
      <c r="C71" s="7" t="n">
        <v>17.9</v>
      </c>
    </row>
    <row r="72">
      <c r="A72" s="3" t="inlineStr">
        <is>
          <t>Liabilities of consolidated Funds</t>
        </is>
      </c>
      <c r="B72" s="4" t="inlineStr">
        <is>
          <t xml:space="preserve"> </t>
        </is>
      </c>
      <c r="C72" s="4" t="inlineStr">
        <is>
          <t xml:space="preserve"> </t>
        </is>
      </c>
    </row>
    <row r="73">
      <c r="A73" s="4" t="inlineStr">
        <is>
          <t>Consolidated Funds total</t>
        </is>
      </c>
      <c r="B73" s="7" t="n">
        <v>-4.5</v>
      </c>
      <c r="C73" s="7" t="n">
        <v>-4.1</v>
      </c>
    </row>
    <row r="74">
      <c r="A74" s="4" t="inlineStr">
        <is>
          <t>Consolidated Entity Excluding Consolidated Funds | Investments in separate accounts</t>
        </is>
      </c>
      <c r="B74" s="4" t="inlineStr">
        <is>
          <t xml:space="preserve"> </t>
        </is>
      </c>
      <c r="C74" s="4" t="inlineStr">
        <is>
          <t xml:space="preserve"> </t>
        </is>
      </c>
    </row>
    <row r="75">
      <c r="A75" s="3" t="inlineStr">
        <is>
          <t>Asset of BSIF and consolidated Funds</t>
        </is>
      </c>
      <c r="B75" s="4" t="inlineStr">
        <is>
          <t xml:space="preserve"> </t>
        </is>
      </c>
      <c r="C75" s="4" t="inlineStr">
        <is>
          <t xml:space="preserve"> </t>
        </is>
      </c>
    </row>
    <row r="76">
      <c r="A76" s="4" t="inlineStr">
        <is>
          <t>Investments in separate accounts</t>
        </is>
      </c>
      <c r="B76" s="7" t="n">
        <v>2.2</v>
      </c>
      <c r="C76" s="7" t="n">
        <v>2.1</v>
      </c>
    </row>
    <row r="77">
      <c r="A77" s="4" t="inlineStr">
        <is>
          <t>Consolidated Entity Excluding Consolidated Funds | Investments related to long-term incentive compensation plans</t>
        </is>
      </c>
      <c r="B77" s="4" t="inlineStr">
        <is>
          <t xml:space="preserve"> </t>
        </is>
      </c>
      <c r="C77" s="4" t="inlineStr">
        <is>
          <t xml:space="preserve"> </t>
        </is>
      </c>
    </row>
    <row r="78">
      <c r="A78" s="3" t="inlineStr">
        <is>
          <t>Asset of BSIF and consolidated Funds</t>
        </is>
      </c>
      <c r="B78" s="4" t="inlineStr">
        <is>
          <t xml:space="preserve"> </t>
        </is>
      </c>
      <c r="C78" s="4" t="inlineStr">
        <is>
          <t xml:space="preserve"> </t>
        </is>
      </c>
    </row>
    <row r="79">
      <c r="A79" s="4" t="inlineStr">
        <is>
          <t>Investments related to long-term incentive compensation plans</t>
        </is>
      </c>
      <c r="B79" s="7" t="n">
        <v>47.1</v>
      </c>
      <c r="C79" s="7" t="n">
        <v>44.7</v>
      </c>
    </row>
    <row r="80">
      <c r="A80" s="4" t="inlineStr">
        <is>
          <t>Investments in unconsolidated Funds</t>
        </is>
      </c>
      <c r="B80" s="7" t="n">
        <v>47.1</v>
      </c>
      <c r="C80" s="7" t="n">
        <v>44.7</v>
      </c>
    </row>
    <row r="81">
      <c r="A81" s="4" t="inlineStr">
        <is>
          <t>Consolidated Entity Excluding Consolidated Funds | Investments in unconsolidated Funds</t>
        </is>
      </c>
      <c r="B81" s="4" t="inlineStr">
        <is>
          <t xml:space="preserve"> </t>
        </is>
      </c>
      <c r="C81" s="4" t="inlineStr">
        <is>
          <t xml:space="preserve"> </t>
        </is>
      </c>
    </row>
    <row r="82">
      <c r="A82" s="3" t="inlineStr">
        <is>
          <t>Asset of BSIF and consolidated Funds</t>
        </is>
      </c>
      <c r="B82" s="4" t="inlineStr">
        <is>
          <t xml:space="preserve"> </t>
        </is>
      </c>
      <c r="C82" s="4" t="inlineStr">
        <is>
          <t xml:space="preserve"> </t>
        </is>
      </c>
    </row>
    <row r="83">
      <c r="A83" s="4" t="inlineStr">
        <is>
          <t>Investments in unconsolidated Funds</t>
        </is>
      </c>
      <c r="B83" s="7" t="n">
        <v>18.6</v>
      </c>
      <c r="C83" s="7" t="n">
        <v>17.9</v>
      </c>
    </row>
    <row r="84">
      <c r="A84" s="4" t="inlineStr">
        <is>
          <t>Uncategorized</t>
        </is>
      </c>
      <c r="B84" s="7" t="n">
        <v>18.6</v>
      </c>
      <c r="C84" s="7" t="n">
        <v>17.9</v>
      </c>
    </row>
    <row r="85">
      <c r="A85" s="4" t="inlineStr">
        <is>
          <t>Consolidated Entity Excluding Consolidated Funds | Investment funds subject to longer redemption restrictions</t>
        </is>
      </c>
      <c r="B85" s="4" t="inlineStr">
        <is>
          <t xml:space="preserve"> </t>
        </is>
      </c>
      <c r="C85" s="4" t="inlineStr">
        <is>
          <t xml:space="preserve"> </t>
        </is>
      </c>
    </row>
    <row r="86">
      <c r="A86" s="3" t="inlineStr">
        <is>
          <t>Asset of BSIF and consolidated Funds</t>
        </is>
      </c>
      <c r="B86" s="4" t="inlineStr">
        <is>
          <t xml:space="preserve"> </t>
        </is>
      </c>
      <c r="C86" s="4" t="inlineStr">
        <is>
          <t xml:space="preserve"> </t>
        </is>
      </c>
    </row>
    <row r="87">
      <c r="A87" s="4" t="inlineStr">
        <is>
          <t>Uncategorized</t>
        </is>
      </c>
      <c r="B87" s="7" t="n">
        <v>3.2</v>
      </c>
      <c r="C87" s="7" t="n">
        <v>3.6</v>
      </c>
    </row>
    <row r="88">
      <c r="A88" s="4" t="inlineStr">
        <is>
          <t>Consolidated Entity Excluding Consolidated Funds | Quoted prices in active markets (Level I)</t>
        </is>
      </c>
      <c r="B88" s="4" t="inlineStr">
        <is>
          <t xml:space="preserve"> </t>
        </is>
      </c>
      <c r="C88" s="4" t="inlineStr">
        <is>
          <t xml:space="preserve"> </t>
        </is>
      </c>
    </row>
    <row r="89">
      <c r="A89" s="3" t="inlineStr">
        <is>
          <t>Asset of BSIF and consolidated Funds</t>
        </is>
      </c>
      <c r="B89" s="4" t="inlineStr">
        <is>
          <t xml:space="preserve"> </t>
        </is>
      </c>
      <c r="C89" s="4" t="inlineStr">
        <is>
          <t xml:space="preserve"> </t>
        </is>
      </c>
    </row>
    <row r="90">
      <c r="A90" s="4" t="inlineStr">
        <is>
          <t>Consolidated Funds total</t>
        </is>
      </c>
      <c r="B90" s="7" t="n">
        <v>23.5</v>
      </c>
      <c r="C90" s="5" t="n">
        <v>19</v>
      </c>
    </row>
    <row r="91">
      <c r="A91" s="4" t="inlineStr">
        <is>
          <t>Consolidated Funds total</t>
        </is>
      </c>
      <c r="B91" s="7" t="n">
        <v>49.3</v>
      </c>
      <c r="C91" s="7" t="n">
        <v>46.8</v>
      </c>
    </row>
    <row r="92">
      <c r="A92" s="3" t="inlineStr">
        <is>
          <t>Liabilities of consolidated Funds</t>
        </is>
      </c>
      <c r="B92" s="4" t="inlineStr">
        <is>
          <t xml:space="preserve"> </t>
        </is>
      </c>
      <c r="C92" s="4" t="inlineStr">
        <is>
          <t xml:space="preserve"> </t>
        </is>
      </c>
    </row>
    <row r="93">
      <c r="A93" s="4" t="inlineStr">
        <is>
          <t>Consolidated Funds total</t>
        </is>
      </c>
      <c r="B93" s="6" t="n">
        <v>-4.4</v>
      </c>
      <c r="C93" s="8" t="n">
        <v>-4</v>
      </c>
    </row>
    <row r="94">
      <c r="A94" s="4" t="inlineStr">
        <is>
          <t>Investment in equity securities</t>
        </is>
      </c>
      <c r="B94" s="12" t="n">
        <v>1</v>
      </c>
      <c r="C94" s="12" t="n">
        <v>0.99</v>
      </c>
    </row>
    <row r="95">
      <c r="A95" s="4" t="inlineStr">
        <is>
          <t>Investments in cash equivalents</t>
        </is>
      </c>
      <c r="B95" s="4" t="inlineStr">
        <is>
          <t xml:space="preserve"> </t>
        </is>
      </c>
      <c r="C95" s="12" t="n">
        <v>0.01</v>
      </c>
    </row>
    <row r="96">
      <c r="A96" s="4" t="inlineStr">
        <is>
          <t>Consolidated Entity Excluding Consolidated Funds | Quoted prices in active markets (Level I) | Investments in separate accounts</t>
        </is>
      </c>
      <c r="B96" s="4" t="inlineStr">
        <is>
          <t xml:space="preserve"> </t>
        </is>
      </c>
      <c r="C96" s="4" t="inlineStr">
        <is>
          <t xml:space="preserve"> </t>
        </is>
      </c>
    </row>
    <row r="97">
      <c r="A97" s="3" t="inlineStr">
        <is>
          <t>Asset of BSIF and consolidated Funds</t>
        </is>
      </c>
      <c r="B97" s="4" t="inlineStr">
        <is>
          <t xml:space="preserve"> </t>
        </is>
      </c>
      <c r="C97" s="4" t="inlineStr">
        <is>
          <t xml:space="preserve"> </t>
        </is>
      </c>
    </row>
    <row r="98">
      <c r="A98" s="4" t="inlineStr">
        <is>
          <t>Investments in separate accounts</t>
        </is>
      </c>
      <c r="B98" s="6" t="n">
        <v>2.2</v>
      </c>
      <c r="C98" s="6" t="n">
        <v>2.1</v>
      </c>
    </row>
    <row r="99">
      <c r="A99" s="4" t="inlineStr">
        <is>
          <t>Consolidated Entity Excluding Consolidated Funds | Quoted prices in active markets (Level I) | Investments related to long-term incentive compensation plans</t>
        </is>
      </c>
      <c r="B99" s="4" t="inlineStr">
        <is>
          <t xml:space="preserve"> </t>
        </is>
      </c>
      <c r="C99" s="4" t="inlineStr">
        <is>
          <t xml:space="preserve"> </t>
        </is>
      </c>
    </row>
    <row r="100">
      <c r="A100" s="3" t="inlineStr">
        <is>
          <t>Asset of BSIF and consolidated Funds</t>
        </is>
      </c>
      <c r="B100" s="4" t="inlineStr">
        <is>
          <t xml:space="preserve"> </t>
        </is>
      </c>
      <c r="C100" s="4" t="inlineStr">
        <is>
          <t xml:space="preserve"> </t>
        </is>
      </c>
    </row>
    <row r="101">
      <c r="A101" s="4" t="inlineStr">
        <is>
          <t>Investments related to long-term incentive compensation plans</t>
        </is>
      </c>
      <c r="B101" s="7" t="n">
        <v>47.1</v>
      </c>
      <c r="C101" s="7" t="n">
        <v>44.7</v>
      </c>
    </row>
    <row r="102">
      <c r="A102" s="4" t="inlineStr">
        <is>
          <t>Consolidated Entity Excluding Consolidated Funds | Quoted prices in active markets (Level I) | Investments in unconsolidated Funds</t>
        </is>
      </c>
      <c r="B102" s="4" t="inlineStr">
        <is>
          <t xml:space="preserve"> </t>
        </is>
      </c>
      <c r="C102" s="4" t="inlineStr">
        <is>
          <t xml:space="preserve"> </t>
        </is>
      </c>
    </row>
    <row r="103">
      <c r="A103" s="3" t="inlineStr">
        <is>
          <t>Asset of BSIF and consolidated Funds</t>
        </is>
      </c>
      <c r="B103" s="4" t="inlineStr">
        <is>
          <t xml:space="preserve"> </t>
        </is>
      </c>
      <c r="C103" s="4" t="inlineStr">
        <is>
          <t xml:space="preserve"> </t>
        </is>
      </c>
    </row>
    <row r="104">
      <c r="A104" s="4" t="inlineStr">
        <is>
          <t>Investments in unconsolidated Funds</t>
        </is>
      </c>
      <c r="B104" s="5" t="n">
        <v>0</v>
      </c>
      <c r="C104" s="5" t="n">
        <v>0</v>
      </c>
    </row>
    <row r="105">
      <c r="A105" s="4" t="inlineStr">
        <is>
          <t>Consolidated Entity Excluding Consolidated Funds | Significant other observable inputs (Level II)</t>
        </is>
      </c>
      <c r="B105" s="4" t="inlineStr">
        <is>
          <t xml:space="preserve"> </t>
        </is>
      </c>
      <c r="C105" s="4" t="inlineStr">
        <is>
          <t xml:space="preserve"> </t>
        </is>
      </c>
    </row>
    <row r="106">
      <c r="A106" s="3" t="inlineStr">
        <is>
          <t>Asset of BSIF and consolidated Funds</t>
        </is>
      </c>
      <c r="B106" s="4" t="inlineStr">
        <is>
          <t xml:space="preserve"> </t>
        </is>
      </c>
      <c r="C106" s="4" t="inlineStr">
        <is>
          <t xml:space="preserve"> </t>
        </is>
      </c>
    </row>
    <row r="107">
      <c r="A107" s="4" t="inlineStr">
        <is>
          <t>Consolidated Funds total</t>
        </is>
      </c>
      <c r="B107" s="7" t="n">
        <v>29.7</v>
      </c>
      <c r="C107" s="7" t="n">
        <v>14.9</v>
      </c>
    </row>
    <row r="108">
      <c r="A108" s="4" t="inlineStr">
        <is>
          <t>Consolidated Funds total</t>
        </is>
      </c>
      <c r="B108" s="5" t="n">
        <v>0</v>
      </c>
      <c r="C108" s="5" t="n">
        <v>0</v>
      </c>
    </row>
    <row r="109">
      <c r="A109" s="3" t="inlineStr">
        <is>
          <t>Liabilities of consolidated Funds</t>
        </is>
      </c>
      <c r="B109" s="4" t="inlineStr">
        <is>
          <t xml:space="preserve"> </t>
        </is>
      </c>
      <c r="C109" s="4" t="inlineStr">
        <is>
          <t xml:space="preserve"> </t>
        </is>
      </c>
    </row>
    <row r="110">
      <c r="A110" s="4" t="inlineStr">
        <is>
          <t>Consolidated Funds total</t>
        </is>
      </c>
      <c r="B110" s="7" t="n">
        <v>-0.1</v>
      </c>
      <c r="C110" s="7" t="n">
        <v>-0.1</v>
      </c>
    </row>
    <row r="111">
      <c r="A111" s="4" t="inlineStr">
        <is>
          <t>Consolidated Entity Excluding Consolidated Funds | Significant other observable inputs (Level II) | Investments in separate accounts</t>
        </is>
      </c>
      <c r="B111" s="4" t="inlineStr">
        <is>
          <t xml:space="preserve"> </t>
        </is>
      </c>
      <c r="C111" s="4" t="inlineStr">
        <is>
          <t xml:space="preserve"> </t>
        </is>
      </c>
    </row>
    <row r="112">
      <c r="A112" s="3" t="inlineStr">
        <is>
          <t>Asset of BSIF and consolidated Funds</t>
        </is>
      </c>
      <c r="B112" s="4" t="inlineStr">
        <is>
          <t xml:space="preserve"> </t>
        </is>
      </c>
      <c r="C112" s="4" t="inlineStr">
        <is>
          <t xml:space="preserve"> </t>
        </is>
      </c>
    </row>
    <row r="113">
      <c r="A113" s="4" t="inlineStr">
        <is>
          <t>Investments in separate accounts</t>
        </is>
      </c>
      <c r="B113" s="5" t="n">
        <v>0</v>
      </c>
      <c r="C113" s="5" t="n">
        <v>0</v>
      </c>
    </row>
    <row r="114">
      <c r="A114" s="4" t="inlineStr">
        <is>
          <t>Consolidated Entity Excluding Consolidated Funds | Significant other observable inputs (Level II) | Investments related to long-term incentive compensation plans</t>
        </is>
      </c>
      <c r="B114" s="4" t="inlineStr">
        <is>
          <t xml:space="preserve"> </t>
        </is>
      </c>
      <c r="C114" s="4" t="inlineStr">
        <is>
          <t xml:space="preserve"> </t>
        </is>
      </c>
    </row>
    <row r="115">
      <c r="A115" s="3" t="inlineStr">
        <is>
          <t>Asset of BSIF and consolidated Funds</t>
        </is>
      </c>
      <c r="B115" s="4" t="inlineStr">
        <is>
          <t xml:space="preserve"> </t>
        </is>
      </c>
      <c r="C115" s="4" t="inlineStr">
        <is>
          <t xml:space="preserve"> </t>
        </is>
      </c>
    </row>
    <row r="116">
      <c r="A116" s="4" t="inlineStr">
        <is>
          <t>Investments related to long-term incentive compensation plans</t>
        </is>
      </c>
      <c r="B116" s="5" t="n">
        <v>0</v>
      </c>
      <c r="C116" s="5" t="n">
        <v>0</v>
      </c>
    </row>
    <row r="117">
      <c r="A117" s="4" t="inlineStr">
        <is>
          <t>Consolidated Entity Excluding Consolidated Funds | Significant other observable inputs (Level II) | Investments in unconsolidated Funds</t>
        </is>
      </c>
      <c r="B117" s="4" t="inlineStr">
        <is>
          <t xml:space="preserve"> </t>
        </is>
      </c>
      <c r="C117" s="4" t="inlineStr">
        <is>
          <t xml:space="preserve"> </t>
        </is>
      </c>
    </row>
    <row r="118">
      <c r="A118" s="3" t="inlineStr">
        <is>
          <t>Asset of BSIF and consolidated Funds</t>
        </is>
      </c>
      <c r="B118" s="4" t="inlineStr">
        <is>
          <t xml:space="preserve"> </t>
        </is>
      </c>
      <c r="C118" s="4" t="inlineStr">
        <is>
          <t xml:space="preserve"> </t>
        </is>
      </c>
    </row>
    <row r="119">
      <c r="A119" s="4" t="inlineStr">
        <is>
          <t>Investments in unconsolidated Funds</t>
        </is>
      </c>
      <c r="B119" s="5" t="n">
        <v>0</v>
      </c>
      <c r="C119" s="5" t="n">
        <v>0</v>
      </c>
    </row>
    <row r="120">
      <c r="A120" s="4" t="inlineStr">
        <is>
          <t>Consolidated Entity Excluding Consolidated Funds | Significant unobservable inputs (Level III)</t>
        </is>
      </c>
      <c r="B120" s="4" t="inlineStr">
        <is>
          <t xml:space="preserve"> </t>
        </is>
      </c>
      <c r="C120" s="4" t="inlineStr">
        <is>
          <t xml:space="preserve"> </t>
        </is>
      </c>
    </row>
    <row r="121">
      <c r="A121" s="3" t="inlineStr">
        <is>
          <t>Asset of BSIF and consolidated Funds</t>
        </is>
      </c>
      <c r="B121" s="4" t="inlineStr">
        <is>
          <t xml:space="preserve"> </t>
        </is>
      </c>
      <c r="C121" s="4" t="inlineStr">
        <is>
          <t xml:space="preserve"> </t>
        </is>
      </c>
    </row>
    <row r="122">
      <c r="A122" s="4" t="inlineStr">
        <is>
          <t>Consolidated Funds total</t>
        </is>
      </c>
      <c r="B122" s="5" t="n">
        <v>0</v>
      </c>
      <c r="C122" s="5" t="n">
        <v>0</v>
      </c>
    </row>
    <row r="123">
      <c r="A123" s="4" t="inlineStr">
        <is>
          <t>Consolidated Funds total</t>
        </is>
      </c>
      <c r="B123" s="5" t="n">
        <v>0</v>
      </c>
      <c r="C123" s="5" t="n">
        <v>0</v>
      </c>
    </row>
    <row r="124">
      <c r="A124" s="3" t="inlineStr">
        <is>
          <t>Liabilities of consolidated Funds</t>
        </is>
      </c>
      <c r="B124" s="4" t="inlineStr">
        <is>
          <t xml:space="preserve"> </t>
        </is>
      </c>
      <c r="C124" s="4" t="inlineStr">
        <is>
          <t xml:space="preserve"> </t>
        </is>
      </c>
    </row>
    <row r="125">
      <c r="A125" s="4" t="inlineStr">
        <is>
          <t>Consolidated Funds total</t>
        </is>
      </c>
      <c r="B125" s="5" t="n">
        <v>0</v>
      </c>
      <c r="C125" s="5" t="n">
        <v>0</v>
      </c>
    </row>
    <row r="126">
      <c r="A126" s="4" t="inlineStr">
        <is>
          <t>Consolidated Entity Excluding Consolidated Funds | Significant unobservable inputs (Level III) | Investments in separate accounts</t>
        </is>
      </c>
      <c r="B126" s="4" t="inlineStr">
        <is>
          <t xml:space="preserve"> </t>
        </is>
      </c>
      <c r="C126" s="4" t="inlineStr">
        <is>
          <t xml:space="preserve"> </t>
        </is>
      </c>
    </row>
    <row r="127">
      <c r="A127" s="3" t="inlineStr">
        <is>
          <t>Asset of BSIF and consolidated Funds</t>
        </is>
      </c>
      <c r="B127" s="4" t="inlineStr">
        <is>
          <t xml:space="preserve"> </t>
        </is>
      </c>
      <c r="C127" s="4" t="inlineStr">
        <is>
          <t xml:space="preserve"> </t>
        </is>
      </c>
    </row>
    <row r="128">
      <c r="A128" s="4" t="inlineStr">
        <is>
          <t>Investments in separate accounts</t>
        </is>
      </c>
      <c r="B128" s="5" t="n">
        <v>0</v>
      </c>
      <c r="C128" s="5" t="n">
        <v>0</v>
      </c>
    </row>
    <row r="129">
      <c r="A129" s="4" t="inlineStr">
        <is>
          <t>Consolidated Entity Excluding Consolidated Funds | Significant unobservable inputs (Level III) | Investments related to long-term incentive compensation plans</t>
        </is>
      </c>
      <c r="B129" s="4" t="inlineStr">
        <is>
          <t xml:space="preserve"> </t>
        </is>
      </c>
      <c r="C129" s="4" t="inlineStr">
        <is>
          <t xml:space="preserve"> </t>
        </is>
      </c>
    </row>
    <row r="130">
      <c r="A130" s="3" t="inlineStr">
        <is>
          <t>Asset of BSIF and consolidated Funds</t>
        </is>
      </c>
      <c r="B130" s="4" t="inlineStr">
        <is>
          <t xml:space="preserve"> </t>
        </is>
      </c>
      <c r="C130" s="4" t="inlineStr">
        <is>
          <t xml:space="preserve"> </t>
        </is>
      </c>
    </row>
    <row r="131">
      <c r="A131" s="4" t="inlineStr">
        <is>
          <t>Investments related to long-term incentive compensation plans</t>
        </is>
      </c>
      <c r="B131" s="5" t="n">
        <v>0</v>
      </c>
      <c r="C131" s="5" t="n">
        <v>0</v>
      </c>
    </row>
    <row r="132">
      <c r="A132" s="4" t="inlineStr">
        <is>
          <t>Consolidated Entity Excluding Consolidated Funds | Significant unobservable inputs (Level III) | Investments in unconsolidated Funds</t>
        </is>
      </c>
      <c r="B132" s="4" t="inlineStr">
        <is>
          <t xml:space="preserve"> </t>
        </is>
      </c>
      <c r="C132" s="4" t="inlineStr">
        <is>
          <t xml:space="preserve"> </t>
        </is>
      </c>
    </row>
    <row r="133">
      <c r="A133" s="3" t="inlineStr">
        <is>
          <t>Asset of BSIF and consolidated Funds</t>
        </is>
      </c>
      <c r="B133" s="4" t="inlineStr">
        <is>
          <t xml:space="preserve"> </t>
        </is>
      </c>
      <c r="C133" s="4" t="inlineStr">
        <is>
          <t xml:space="preserve"> </t>
        </is>
      </c>
    </row>
    <row r="134">
      <c r="A134" s="4" t="inlineStr">
        <is>
          <t>Investments in unconsolidated Funds</t>
        </is>
      </c>
      <c r="B134" s="8" t="n">
        <v>0</v>
      </c>
      <c r="C134"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Funds that are VIE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533.1</v>
      </c>
      <c r="C3" s="6" t="n">
        <v>611.4</v>
      </c>
    </row>
    <row r="4">
      <c r="A4" s="3" t="inlineStr">
        <is>
          <t>Liabilities</t>
        </is>
      </c>
      <c r="B4" s="4" t="inlineStr">
        <is>
          <t xml:space="preserve"> </t>
        </is>
      </c>
      <c r="C4" s="4" t="inlineStr">
        <is>
          <t xml:space="preserve"> </t>
        </is>
      </c>
    </row>
    <row r="5">
      <c r="A5" s="4" t="inlineStr">
        <is>
          <t>Total liabilities</t>
        </is>
      </c>
      <c r="B5" s="7" t="n">
        <v>551.9</v>
      </c>
      <c r="C5" s="7" t="n">
        <v>561.9</v>
      </c>
    </row>
    <row r="6">
      <c r="A6" s="4" t="inlineStr">
        <is>
          <t>VIEs, Consolidated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7" t="n">
        <v>53.2</v>
      </c>
      <c r="C8" s="7" t="n">
        <v>33.9</v>
      </c>
    </row>
    <row r="9">
      <c r="A9" s="4" t="inlineStr">
        <is>
          <t>Other assets of consolidated Funds</t>
        </is>
      </c>
      <c r="B9" s="7" t="n">
        <v>2.1</v>
      </c>
      <c r="C9" s="7" t="n">
        <v>1.3</v>
      </c>
    </row>
    <row r="10">
      <c r="A10" s="4" t="inlineStr">
        <is>
          <t>Total assets</t>
        </is>
      </c>
      <c r="B10" s="7" t="n">
        <v>55.3</v>
      </c>
      <c r="C10" s="7" t="n">
        <v>35.2</v>
      </c>
    </row>
    <row r="11">
      <c r="A11" s="3" t="inlineStr">
        <is>
          <t>Liabilities</t>
        </is>
      </c>
      <c r="B11" s="4" t="inlineStr">
        <is>
          <t xml:space="preserve"> </t>
        </is>
      </c>
      <c r="C11" s="4" t="inlineStr">
        <is>
          <t xml:space="preserve"> </t>
        </is>
      </c>
    </row>
    <row r="12">
      <c r="A12" s="4" t="inlineStr">
        <is>
          <t>Liabilities of consolidated Funds</t>
        </is>
      </c>
      <c r="B12" s="7" t="n">
        <v>4.8</v>
      </c>
      <c r="C12" s="7" t="n">
        <v>4.3</v>
      </c>
    </row>
    <row r="13">
      <c r="A13" s="4" t="inlineStr">
        <is>
          <t>Total liabilities</t>
        </is>
      </c>
      <c r="B13" s="6" t="n">
        <v>4.8</v>
      </c>
      <c r="C13" s="6" t="n">
        <v>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formation of Variable Interest Holdings (Details) - USD ($) $ in Millions</t>
        </is>
      </c>
      <c r="B1" s="2" t="inlineStr">
        <is>
          <t>Jun. 30, 2024</t>
        </is>
      </c>
      <c r="C1" s="2" t="inlineStr">
        <is>
          <t>Dec. 31, 2023</t>
        </is>
      </c>
    </row>
    <row r="2">
      <c r="A2" s="3" t="inlineStr">
        <is>
          <t>Variable Interest Entities</t>
        </is>
      </c>
      <c r="B2" s="4" t="inlineStr">
        <is>
          <t xml:space="preserve"> </t>
        </is>
      </c>
      <c r="C2" s="4" t="inlineStr">
        <is>
          <t xml:space="preserve"> </t>
        </is>
      </c>
    </row>
    <row r="3">
      <c r="A3" s="4" t="inlineStr">
        <is>
          <t>Unconsolidated VIE assets</t>
        </is>
      </c>
      <c r="B3" s="6" t="n">
        <v>533.1</v>
      </c>
      <c r="C3" s="6" t="n">
        <v>611.4</v>
      </c>
    </row>
    <row r="4">
      <c r="A4" s="4" t="inlineStr">
        <is>
          <t>Unconsolidated VIE liabilities</t>
        </is>
      </c>
      <c r="B4" s="7" t="n">
        <v>551.9</v>
      </c>
      <c r="C4" s="7" t="n">
        <v>561.9</v>
      </c>
    </row>
    <row r="5">
      <c r="A5" s="4" t="inlineStr">
        <is>
          <t>Variable Interest Entity, Not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Unconsolidated VIE assets</t>
        </is>
      </c>
      <c r="B7" s="5" t="n">
        <v>618</v>
      </c>
      <c r="C7" s="7" t="n">
        <v>669.1</v>
      </c>
    </row>
    <row r="8">
      <c r="A8" s="4" t="inlineStr">
        <is>
          <t>Unconsolidated VIE liabilities</t>
        </is>
      </c>
      <c r="B8" s="7" t="n">
        <v>299.5</v>
      </c>
      <c r="C8" s="7" t="n">
        <v>316.5</v>
      </c>
    </row>
    <row r="9">
      <c r="A9" s="4" t="inlineStr">
        <is>
          <t>Equity interests on the Condensed Consolidated Balance Sheets</t>
        </is>
      </c>
      <c r="B9" s="7" t="n">
        <v>3.2</v>
      </c>
      <c r="C9" s="7" t="n">
        <v>3.6</v>
      </c>
    </row>
    <row r="10">
      <c r="A10" s="4" t="inlineStr">
        <is>
          <t>Maximum risk of loss</t>
        </is>
      </c>
      <c r="B10" s="6" t="n">
        <v>3.2</v>
      </c>
      <c r="C10" s="6"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8" t="n">
        <v>109</v>
      </c>
      <c r="C4" s="6" t="n">
        <v>96.3</v>
      </c>
      <c r="D4" s="6" t="n">
        <v>214.7</v>
      </c>
      <c r="E4" s="6" t="n">
        <v>18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operating expenses</t>
        </is>
      </c>
      <c r="B6" s="7" t="n">
        <v>88.40000000000001</v>
      </c>
      <c r="C6" s="7" t="n">
        <v>75.90000000000001</v>
      </c>
      <c r="D6" s="7" t="n">
        <v>171.2</v>
      </c>
      <c r="E6" s="7" t="n">
        <v>147.9</v>
      </c>
    </row>
    <row r="7">
      <c r="A7" s="4" t="inlineStr">
        <is>
          <t>Operating income</t>
        </is>
      </c>
      <c r="B7" s="7" t="n">
        <v>20.6</v>
      </c>
      <c r="C7" s="7" t="n">
        <v>20.4</v>
      </c>
      <c r="D7" s="7" t="n">
        <v>43.5</v>
      </c>
      <c r="E7" s="7" t="n">
        <v>40.2</v>
      </c>
    </row>
    <row r="8">
      <c r="A8" s="3" t="inlineStr">
        <is>
          <t>Non-operating income and (expense):</t>
        </is>
      </c>
      <c r="B8" s="4" t="inlineStr">
        <is>
          <t xml:space="preserve"> </t>
        </is>
      </c>
      <c r="C8" s="4" t="inlineStr">
        <is>
          <t xml:space="preserve"> </t>
        </is>
      </c>
      <c r="D8" s="4" t="inlineStr">
        <is>
          <t xml:space="preserve"> </t>
        </is>
      </c>
      <c r="E8" s="4" t="inlineStr">
        <is>
          <t xml:space="preserve"> </t>
        </is>
      </c>
    </row>
    <row r="9">
      <c r="A9" s="4" t="inlineStr">
        <is>
          <t>Investment income</t>
        </is>
      </c>
      <c r="B9" s="7" t="n">
        <v>0.9</v>
      </c>
      <c r="C9" s="7" t="n">
        <v>0.5</v>
      </c>
      <c r="D9" s="7" t="n">
        <v>3.5</v>
      </c>
      <c r="E9" s="7" t="n">
        <v>1.6</v>
      </c>
    </row>
    <row r="10">
      <c r="A10" s="4" t="inlineStr">
        <is>
          <t>Total non-operating loss</t>
        </is>
      </c>
      <c r="B10" s="7" t="n">
        <v>-3.5</v>
      </c>
      <c r="C10" s="7" t="n">
        <v>-3.4</v>
      </c>
      <c r="D10" s="7" t="n">
        <v>-4.6</v>
      </c>
      <c r="E10" s="7" t="n">
        <v>-6.1</v>
      </c>
    </row>
    <row r="11">
      <c r="A11" s="4" t="inlineStr">
        <is>
          <t>Income before income taxes</t>
        </is>
      </c>
      <c r="B11" s="7" t="n">
        <v>17.1</v>
      </c>
      <c r="C11" s="5" t="n">
        <v>17</v>
      </c>
      <c r="D11" s="7" t="n">
        <v>38.9</v>
      </c>
      <c r="E11" s="7" t="n">
        <v>34.1</v>
      </c>
    </row>
    <row r="12">
      <c r="A12" s="4" t="inlineStr">
        <is>
          <t>Income tax expense</t>
        </is>
      </c>
      <c r="B12" s="7" t="n">
        <v>5.6</v>
      </c>
      <c r="C12" s="7" t="n">
        <v>5.5</v>
      </c>
      <c r="D12" s="7" t="n">
        <v>11.7</v>
      </c>
      <c r="E12" s="7" t="n">
        <v>10.6</v>
      </c>
    </row>
    <row r="13">
      <c r="A13" s="4" t="inlineStr">
        <is>
          <t>Net income</t>
        </is>
      </c>
      <c r="B13" s="7" t="n">
        <v>11.5</v>
      </c>
      <c r="C13" s="7" t="n">
        <v>11.5</v>
      </c>
      <c r="D13" s="7" t="n">
        <v>27.2</v>
      </c>
      <c r="E13" s="7" t="n">
        <v>23.5</v>
      </c>
    </row>
    <row r="14">
      <c r="A14" s="4" t="inlineStr">
        <is>
          <t>Net income attributable to non-controlling interests in consolidated Funds</t>
        </is>
      </c>
      <c r="B14" s="7" t="n">
        <v>0.5</v>
      </c>
      <c r="C14" s="7" t="n">
        <v>0.1</v>
      </c>
      <c r="D14" s="7" t="n">
        <v>1.6</v>
      </c>
      <c r="E14" s="7" t="n">
        <v>0.1</v>
      </c>
    </row>
    <row r="15">
      <c r="A15" s="4" t="inlineStr">
        <is>
          <t>Net income attributable to controlling interests</t>
        </is>
      </c>
      <c r="B15" s="8" t="n">
        <v>11</v>
      </c>
      <c r="C15" s="6" t="n">
        <v>11.4</v>
      </c>
      <c r="D15" s="6" t="n">
        <v>25.6</v>
      </c>
      <c r="E15" s="6" t="n">
        <v>23.4</v>
      </c>
    </row>
    <row r="16">
      <c r="A16" s="4" t="inlineStr">
        <is>
          <t>Earnings per share (basic) attributable to controlling interests (in dollars per share)</t>
        </is>
      </c>
      <c r="B16" s="10" t="n">
        <v>0.29</v>
      </c>
      <c r="C16" s="10" t="n">
        <v>0.27</v>
      </c>
      <c r="D16" s="10" t="n">
        <v>0.67</v>
      </c>
      <c r="E16" s="10" t="n">
        <v>0.5600000000000001</v>
      </c>
    </row>
    <row r="17">
      <c r="A17" s="4" t="inlineStr">
        <is>
          <t>Earnings per share (diluted) attributable to controlling interests (in dollars per share)</t>
        </is>
      </c>
      <c r="B17" s="10" t="n">
        <v>0.29</v>
      </c>
      <c r="C17" s="10" t="n">
        <v>0.27</v>
      </c>
      <c r="D17" s="10" t="n">
        <v>0.66</v>
      </c>
      <c r="E17" s="10" t="n">
        <v>0.55</v>
      </c>
    </row>
    <row r="18">
      <c r="A18" s="4" t="inlineStr">
        <is>
          <t>Weighted average common stock outstanding (in shares)</t>
        </is>
      </c>
      <c r="B18" s="5" t="n">
        <v>37547741</v>
      </c>
      <c r="C18" s="5" t="n">
        <v>41484303</v>
      </c>
      <c r="D18" s="5" t="n">
        <v>38305631</v>
      </c>
      <c r="E18" s="5" t="n">
        <v>41464362</v>
      </c>
    </row>
    <row r="19">
      <c r="A19" s="4" t="inlineStr">
        <is>
          <t>Weighted average diluted common stock outstanding (in shares)</t>
        </is>
      </c>
      <c r="B19" s="5" t="n">
        <v>38238620</v>
      </c>
      <c r="C19" s="5" t="n">
        <v>42645419</v>
      </c>
      <c r="D19" s="5" t="n">
        <v>38985030</v>
      </c>
      <c r="E19" s="5" t="n">
        <v>42678109</v>
      </c>
    </row>
    <row r="20">
      <c r="A20" s="4" t="inlineStr">
        <is>
          <t>Management fee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105.5</v>
      </c>
      <c r="C22" s="6" t="n">
        <v>92.8</v>
      </c>
      <c r="D22" s="6" t="n">
        <v>207.7</v>
      </c>
      <c r="E22" s="6" t="n">
        <v>183.4</v>
      </c>
    </row>
    <row r="23">
      <c r="A23" s="4" t="inlineStr">
        <is>
          <t>Consolidated Entity Excluding Consolidated Funds</t>
        </is>
      </c>
      <c r="B23" s="4" t="inlineStr">
        <is>
          <t xml:space="preserve"> </t>
        </is>
      </c>
      <c r="C23" s="4" t="inlineStr">
        <is>
          <t xml:space="preserve"> </t>
        </is>
      </c>
      <c r="D23" s="4" t="inlineStr">
        <is>
          <t xml:space="preserve"> </t>
        </is>
      </c>
      <c r="E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Compensation and benefits</t>
        </is>
      </c>
      <c r="B25" s="7" t="n">
        <v>62.2</v>
      </c>
      <c r="C25" s="7" t="n">
        <v>48.5</v>
      </c>
      <c r="D25" s="7" t="n">
        <v>120.3</v>
      </c>
      <c r="E25" s="7" t="n">
        <v>97.59999999999999</v>
      </c>
    </row>
    <row r="26">
      <c r="A26" s="4" t="inlineStr">
        <is>
          <t>General and administrative expense</t>
        </is>
      </c>
      <c r="B26" s="7" t="n">
        <v>21.1</v>
      </c>
      <c r="C26" s="7" t="n">
        <v>21.8</v>
      </c>
      <c r="D26" s="7" t="n">
        <v>41.1</v>
      </c>
      <c r="E26" s="7" t="n">
        <v>40.2</v>
      </c>
    </row>
    <row r="27">
      <c r="A27" s="4" t="inlineStr">
        <is>
          <t>Depreciation and amortization</t>
        </is>
      </c>
      <c r="B27" s="5" t="n">
        <v>5</v>
      </c>
      <c r="C27" s="7" t="n">
        <v>4.4</v>
      </c>
      <c r="D27" s="7" t="n">
        <v>9.6</v>
      </c>
      <c r="E27" s="7" t="n">
        <v>8.199999999999999</v>
      </c>
    </row>
    <row r="28">
      <c r="A28" s="3" t="inlineStr">
        <is>
          <t>Non-operating income and (expense):</t>
        </is>
      </c>
      <c r="B28" s="4" t="inlineStr">
        <is>
          <t xml:space="preserve"> </t>
        </is>
      </c>
      <c r="C28" s="4" t="inlineStr">
        <is>
          <t xml:space="preserve"> </t>
        </is>
      </c>
      <c r="D28" s="4" t="inlineStr">
        <is>
          <t xml:space="preserve"> </t>
        </is>
      </c>
      <c r="E28" s="4" t="inlineStr">
        <is>
          <t xml:space="preserve"> </t>
        </is>
      </c>
    </row>
    <row r="29">
      <c r="A29" s="4" t="inlineStr">
        <is>
          <t>Investment income</t>
        </is>
      </c>
      <c r="B29" s="7" t="n">
        <v>0.1</v>
      </c>
      <c r="C29" s="7" t="n">
        <v>0.2</v>
      </c>
      <c r="D29" s="5" t="n">
        <v>1</v>
      </c>
      <c r="E29" s="7" t="n">
        <v>0.5</v>
      </c>
    </row>
    <row r="30">
      <c r="A30" s="4" t="inlineStr">
        <is>
          <t>Interest income</t>
        </is>
      </c>
      <c r="B30" s="7" t="n">
        <v>0.9</v>
      </c>
      <c r="C30" s="7" t="n">
        <v>1.5</v>
      </c>
      <c r="D30" s="7" t="n">
        <v>2.2</v>
      </c>
      <c r="E30" s="7" t="n">
        <v>2.6</v>
      </c>
    </row>
    <row r="31">
      <c r="A31" s="4" t="inlineStr">
        <is>
          <t>Interest expense</t>
        </is>
      </c>
      <c r="B31" s="7" t="n">
        <v>-5.3</v>
      </c>
      <c r="C31" s="7" t="n">
        <v>-5.4</v>
      </c>
      <c r="D31" s="7" t="n">
        <v>-10.3</v>
      </c>
      <c r="E31" s="7" t="n">
        <v>-10.3</v>
      </c>
    </row>
    <row r="32">
      <c r="A32" s="4" t="inlineStr">
        <is>
          <t>Net income</t>
        </is>
      </c>
      <c r="B32" s="4" t="inlineStr">
        <is>
          <t xml:space="preserve"> </t>
        </is>
      </c>
      <c r="C32" s="4" t="inlineStr">
        <is>
          <t xml:space="preserve"> </t>
        </is>
      </c>
      <c r="D32" s="7" t="n">
        <v>27.2</v>
      </c>
      <c r="E32" s="7" t="n">
        <v>23.5</v>
      </c>
    </row>
    <row r="33">
      <c r="A33" s="4" t="inlineStr">
        <is>
          <t>Consolidated Entity Excluding Consolidated Funds | Management fe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7" t="n">
        <v>105.5</v>
      </c>
      <c r="C35" s="7" t="n">
        <v>92.8</v>
      </c>
      <c r="D35" s="7" t="n">
        <v>207.7</v>
      </c>
      <c r="E35" s="7" t="n">
        <v>183.4</v>
      </c>
    </row>
    <row r="36">
      <c r="A36" s="4" t="inlineStr">
        <is>
          <t>Consolidated Entity Excluding Consolidated Funds | Performance fe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7" t="n">
        <v>2.8</v>
      </c>
      <c r="C38" s="7" t="n">
        <v>2.2</v>
      </c>
      <c r="D38" s="7" t="n">
        <v>5.9</v>
      </c>
      <c r="E38" s="7" t="n">
        <v>2.7</v>
      </c>
    </row>
    <row r="39">
      <c r="A39" s="4" t="inlineStr">
        <is>
          <t>Consolidated Fund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7" t="n">
        <v>0.7</v>
      </c>
      <c r="C41" s="7" t="n">
        <v>1.3</v>
      </c>
      <c r="D41" s="7" t="n">
        <v>1.1</v>
      </c>
      <c r="E41" s="5" t="n">
        <v>2</v>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Total operating expenses</t>
        </is>
      </c>
      <c r="B43" s="7" t="n">
        <v>0.1</v>
      </c>
      <c r="C43" s="7" t="n">
        <v>1.2</v>
      </c>
      <c r="D43" s="7" t="n">
        <v>0.2</v>
      </c>
      <c r="E43" s="7" t="n">
        <v>1.9</v>
      </c>
    </row>
    <row r="44">
      <c r="A44" s="3" t="inlineStr">
        <is>
          <t>Non-operating income and (expense):</t>
        </is>
      </c>
      <c r="B44" s="4" t="inlineStr">
        <is>
          <t xml:space="preserve"> </t>
        </is>
      </c>
      <c r="C44" s="4" t="inlineStr">
        <is>
          <t xml:space="preserve"> </t>
        </is>
      </c>
      <c r="D44" s="4" t="inlineStr">
        <is>
          <t xml:space="preserve"> </t>
        </is>
      </c>
      <c r="E44" s="4" t="inlineStr">
        <is>
          <t xml:space="preserve"> </t>
        </is>
      </c>
    </row>
    <row r="45">
      <c r="A45" s="4" t="inlineStr">
        <is>
          <t>Net consolidated Funds’ investment gains</t>
        </is>
      </c>
      <c r="B45" s="6" t="n">
        <v>0.8</v>
      </c>
      <c r="C45" s="6" t="n">
        <v>0.3</v>
      </c>
      <c r="D45" s="7" t="n">
        <v>2.5</v>
      </c>
      <c r="E45" s="6" t="n">
        <v>1.1</v>
      </c>
    </row>
    <row r="46">
      <c r="A46" s="4" t="inlineStr">
        <is>
          <t>Net income attributable to non-controlling interests in consolidated Funds</t>
        </is>
      </c>
      <c r="B46" s="4" t="inlineStr">
        <is>
          <t xml:space="preserve"> </t>
        </is>
      </c>
      <c r="C46" s="4" t="inlineStr">
        <is>
          <t xml:space="preserve"> </t>
        </is>
      </c>
      <c r="D46" s="6" t="n">
        <v>1.6</v>
      </c>
      <c r="E4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t - Long Term Debt (Details) - USD ($)</t>
        </is>
      </c>
      <c r="B1" s="2" t="inlineStr">
        <is>
          <t>Jun. 30, 2024</t>
        </is>
      </c>
      <c r="C1" s="2" t="inlineStr">
        <is>
          <t>Dec. 31, 2023</t>
        </is>
      </c>
    </row>
    <row r="2">
      <c r="A2" s="4" t="inlineStr">
        <is>
          <t>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8" t="n">
        <v>274100000</v>
      </c>
      <c r="C4" s="8" t="n">
        <v>273900000</v>
      </c>
    </row>
    <row r="5">
      <c r="A5" s="4" t="inlineStr">
        <is>
          <t>Fair Value</t>
        </is>
      </c>
      <c r="B5" s="5" t="n">
        <v>263000000</v>
      </c>
      <c r="C5" s="5" t="n">
        <v>263100000</v>
      </c>
    </row>
    <row r="6">
      <c r="A6" s="4" t="inlineStr">
        <is>
          <t>Line of Credit | Revolving credit facility | Fair Valu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5" t="n">
        <v>36000000</v>
      </c>
      <c r="C8" s="5" t="n">
        <v>0</v>
      </c>
    </row>
    <row r="9">
      <c r="A9" s="4" t="inlineStr">
        <is>
          <t>Fair Value</t>
        </is>
      </c>
      <c r="B9" s="5" t="n">
        <v>36000000</v>
      </c>
      <c r="C9" s="5" t="n">
        <v>0</v>
      </c>
    </row>
    <row r="10">
      <c r="A10" s="4" t="inlineStr">
        <is>
          <t>Line of Credit | Revolving credit facility | Revolving credit facility expiring March 7,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5" t="n">
        <v>125000000</v>
      </c>
      <c r="C12" s="4" t="inlineStr">
        <is>
          <t xml:space="preserve"> </t>
        </is>
      </c>
    </row>
    <row r="13">
      <c r="A13" s="4" t="inlineStr">
        <is>
          <t>Line of Credit | Revolving credit facility | Revolving credit facility expiring March 7, 2025 | Fair Value, Inputs, Level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5" t="n">
        <v>36000000</v>
      </c>
      <c r="C15" s="5" t="n">
        <v>0</v>
      </c>
    </row>
    <row r="16">
      <c r="A16" s="4" t="inlineStr">
        <is>
          <t>Fair Value</t>
        </is>
      </c>
      <c r="B16" s="5" t="n">
        <v>36000000</v>
      </c>
      <c r="C16" s="5" t="n">
        <v>0</v>
      </c>
    </row>
    <row r="17">
      <c r="A17" s="4" t="inlineStr">
        <is>
          <t>Senior notes | 4.80% Senior Notes Due July 27,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amount</t>
        </is>
      </c>
      <c r="B19" s="8" t="n">
        <v>275000000</v>
      </c>
      <c r="C19" s="4" t="inlineStr">
        <is>
          <t xml:space="preserve"> </t>
        </is>
      </c>
    </row>
    <row r="20">
      <c r="A20" s="4" t="inlineStr">
        <is>
          <t>Interest rate</t>
        </is>
      </c>
      <c r="B20" s="11" t="n">
        <v>0.048</v>
      </c>
      <c r="C20" s="4" t="inlineStr">
        <is>
          <t xml:space="preserve"> </t>
        </is>
      </c>
    </row>
    <row r="21">
      <c r="A21" s="4" t="inlineStr">
        <is>
          <t>Senior notes | 4.80% Senior Notes Due July 27, 2026 | Fair Value, Inputs, Level 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rrying Value</t>
        </is>
      </c>
      <c r="B23" s="8" t="n">
        <v>274100000</v>
      </c>
      <c r="C23" s="5" t="n">
        <v>273900000</v>
      </c>
    </row>
    <row r="24">
      <c r="A24" s="4" t="inlineStr">
        <is>
          <t>Fair Value</t>
        </is>
      </c>
      <c r="B24" s="8" t="n">
        <v>263000000</v>
      </c>
      <c r="C24" s="8" t="n">
        <v>263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Borrowings and Debt - Narrative (Details) - Line of Credit - Revolving credit facility</t>
        </is>
      </c>
      <c r="B1" s="2" t="inlineStr">
        <is>
          <t>Mar. 07, 2022</t>
        </is>
      </c>
    </row>
    <row r="2">
      <c r="A2" s="3" t="inlineStr">
        <is>
          <t>Debt Instrument [Line Items]</t>
        </is>
      </c>
      <c r="B2" s="4" t="inlineStr">
        <is>
          <t xml:space="preserve"> </t>
        </is>
      </c>
    </row>
    <row r="3">
      <c r="A3" s="4" t="inlineStr">
        <is>
          <t>Basis spread on variable rate</t>
        </is>
      </c>
      <c r="B3" s="12" t="n">
        <v>0.01</v>
      </c>
    </row>
    <row r="4">
      <c r="A4" s="4" t="inlineStr">
        <is>
          <t>Maximum interest leverage ratio</t>
        </is>
      </c>
      <c r="B4" s="7" t="n">
        <v>2.5</v>
      </c>
    </row>
    <row r="5">
      <c r="A5" s="4" t="inlineStr">
        <is>
          <t>Minimum interest coverage ratio</t>
        </is>
      </c>
      <c r="B5" s="5" t="n">
        <v>4</v>
      </c>
    </row>
    <row r="6">
      <c r="A6" s="4" t="inlineStr">
        <is>
          <t>Minimum</t>
        </is>
      </c>
      <c r="B6" s="4" t="inlineStr">
        <is>
          <t xml:space="preserve"> </t>
        </is>
      </c>
    </row>
    <row r="7">
      <c r="A7" s="3" t="inlineStr">
        <is>
          <t>Debt Instrument [Line Items]</t>
        </is>
      </c>
      <c r="B7" s="4" t="inlineStr">
        <is>
          <t xml:space="preserve"> </t>
        </is>
      </c>
    </row>
    <row r="8">
      <c r="A8" s="4" t="inlineStr">
        <is>
          <t>Basis spread on variable rate</t>
        </is>
      </c>
      <c r="B8" s="11" t="n">
        <v>0.0025</v>
      </c>
    </row>
    <row r="9">
      <c r="A9" s="4" t="inlineStr">
        <is>
          <t>Maximum</t>
        </is>
      </c>
      <c r="B9" s="4" t="inlineStr">
        <is>
          <t xml:space="preserve"> </t>
        </is>
      </c>
    </row>
    <row r="10">
      <c r="A10" s="3" t="inlineStr">
        <is>
          <t>Debt Instrument [Line Items]</t>
        </is>
      </c>
      <c r="B10" s="4" t="inlineStr">
        <is>
          <t xml:space="preserve"> </t>
        </is>
      </c>
    </row>
    <row r="11">
      <c r="A11" s="4" t="inlineStr">
        <is>
          <t>Basis spread on variable rate</t>
        </is>
      </c>
      <c r="B11" s="13" t="n">
        <v>0.00375</v>
      </c>
    </row>
    <row r="12">
      <c r="A12" s="4" t="inlineStr">
        <is>
          <t>Federal Funds Effective Rate Overnight Index Swap Rate</t>
        </is>
      </c>
      <c r="B12" s="4" t="inlineStr">
        <is>
          <t xml:space="preserve"> </t>
        </is>
      </c>
    </row>
    <row r="13">
      <c r="A13" s="3" t="inlineStr">
        <is>
          <t>Debt Instrument [Line Items]</t>
        </is>
      </c>
      <c r="B13" s="4" t="inlineStr">
        <is>
          <t xml:space="preserve"> </t>
        </is>
      </c>
    </row>
    <row r="14">
      <c r="A14" s="4" t="inlineStr">
        <is>
          <t>Basis spread on variable rate</t>
        </is>
      </c>
      <c r="B14" s="11" t="n">
        <v>0.005</v>
      </c>
    </row>
    <row r="15">
      <c r="A15" s="4" t="inlineStr">
        <is>
          <t>Adjusted Term SOFR</t>
        </is>
      </c>
      <c r="B15" s="4" t="inlineStr">
        <is>
          <t xml:space="preserve"> </t>
        </is>
      </c>
    </row>
    <row r="16">
      <c r="A16" s="3" t="inlineStr">
        <is>
          <t>Debt Instrument [Line Items]</t>
        </is>
      </c>
      <c r="B16" s="4" t="inlineStr">
        <is>
          <t xml:space="preserve"> </t>
        </is>
      </c>
    </row>
    <row r="17">
      <c r="A17" s="4" t="inlineStr">
        <is>
          <t>Basis spread on variable rate</t>
        </is>
      </c>
      <c r="B17" s="11" t="n">
        <v>0.001</v>
      </c>
    </row>
    <row r="18">
      <c r="A18" s="4" t="inlineStr">
        <is>
          <t>Secured Overnight Financing Rate (SOFR) | Minimum</t>
        </is>
      </c>
      <c r="B18" s="4" t="inlineStr">
        <is>
          <t xml:space="preserve"> </t>
        </is>
      </c>
    </row>
    <row r="19">
      <c r="A19" s="3" t="inlineStr">
        <is>
          <t>Debt Instrument [Line Items]</t>
        </is>
      </c>
      <c r="B19" s="4" t="inlineStr">
        <is>
          <t xml:space="preserve"> </t>
        </is>
      </c>
    </row>
    <row r="20">
      <c r="A20" s="4" t="inlineStr">
        <is>
          <t>Basis spread on variable rate</t>
        </is>
      </c>
      <c r="B20" s="11" t="n">
        <v>0.015</v>
      </c>
    </row>
    <row r="21">
      <c r="A21" s="4" t="inlineStr">
        <is>
          <t>Secured Overnight Financing Rate (SOFR) | Maximum</t>
        </is>
      </c>
      <c r="B21" s="4" t="inlineStr">
        <is>
          <t xml:space="preserve"> </t>
        </is>
      </c>
    </row>
    <row r="22">
      <c r="A22" s="3" t="inlineStr">
        <is>
          <t>Debt Instrument [Line Items]</t>
        </is>
      </c>
      <c r="B22" s="4" t="inlineStr">
        <is>
          <t xml:space="preserve"> </t>
        </is>
      </c>
    </row>
    <row r="23">
      <c r="A23" s="4" t="inlineStr">
        <is>
          <t>Basis spread on variable rate</t>
        </is>
      </c>
      <c r="B23" s="12" t="n">
        <v>0.02</v>
      </c>
    </row>
    <row r="24">
      <c r="A24" s="4" t="inlineStr">
        <is>
          <t>Secured Overnight Financing Rate (SOFR), Additional Rate | Minimum</t>
        </is>
      </c>
      <c r="B24" s="4" t="inlineStr">
        <is>
          <t xml:space="preserve"> </t>
        </is>
      </c>
    </row>
    <row r="25">
      <c r="A25" s="3" t="inlineStr">
        <is>
          <t>Debt Instrument [Line Items]</t>
        </is>
      </c>
      <c r="B25" s="4" t="inlineStr">
        <is>
          <t xml:space="preserve"> </t>
        </is>
      </c>
    </row>
    <row r="26">
      <c r="A26" s="4" t="inlineStr">
        <is>
          <t>Basis spread on variable rate</t>
        </is>
      </c>
      <c r="B26" s="11" t="n">
        <v>0.005</v>
      </c>
    </row>
    <row r="27">
      <c r="A27" s="4" t="inlineStr">
        <is>
          <t>Secured Overnight Financing Rate (SOFR), Additional Rate | Maximum</t>
        </is>
      </c>
      <c r="B27" s="4" t="inlineStr">
        <is>
          <t xml:space="preserve"> </t>
        </is>
      </c>
    </row>
    <row r="28">
      <c r="A28" s="3" t="inlineStr">
        <is>
          <t>Debt Instrument [Line Items]</t>
        </is>
      </c>
      <c r="B28" s="4" t="inlineStr">
        <is>
          <t xml:space="preserve"> </t>
        </is>
      </c>
    </row>
    <row r="29">
      <c r="A29" s="4" t="inlineStr">
        <is>
          <t>Basis spread on variable rate</t>
        </is>
      </c>
      <c r="B29" s="12"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 Narrative (Details)</t>
        </is>
      </c>
      <c r="B1" s="2" t="inlineStr">
        <is>
          <t>Jun. 30, 2024</t>
        </is>
      </c>
      <c r="C1" s="2" t="inlineStr">
        <is>
          <t>Jun. 30, 2023</t>
        </is>
      </c>
    </row>
    <row r="2">
      <c r="A2" s="3" t="inlineStr">
        <is>
          <t>Lessee, Lease, Description [Line Items]</t>
        </is>
      </c>
      <c r="B2" s="4" t="inlineStr">
        <is>
          <t xml:space="preserve"> </t>
        </is>
      </c>
      <c r="C2" s="4" t="inlineStr">
        <is>
          <t xml:space="preserve"> </t>
        </is>
      </c>
    </row>
    <row r="3">
      <c r="A3" s="4" t="inlineStr">
        <is>
          <t>Lease renewal term</t>
        </is>
      </c>
      <c r="B3" s="4" t="inlineStr">
        <is>
          <t>5 years</t>
        </is>
      </c>
      <c r="C3" s="4" t="inlineStr">
        <is>
          <t xml:space="preserve"> </t>
        </is>
      </c>
    </row>
    <row r="4">
      <c r="A4" s="4" t="inlineStr">
        <is>
          <t>Weighted average remaining lease term</t>
        </is>
      </c>
      <c r="B4" s="4" t="inlineStr">
        <is>
          <t>9 years</t>
        </is>
      </c>
      <c r="C4" s="4" t="inlineStr">
        <is>
          <t>10 years</t>
        </is>
      </c>
    </row>
    <row r="5">
      <c r="A5" s="4" t="inlineStr">
        <is>
          <t>Weighted average discount rate</t>
        </is>
      </c>
      <c r="B5" s="11" t="n">
        <v>0.0352</v>
      </c>
      <c r="C5" s="11" t="n">
        <v>0.0355</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10 years</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chedule of Lease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v>
      </c>
      <c r="C4" s="6" t="n">
        <v>2.1</v>
      </c>
      <c r="D4" s="6" t="n">
        <v>4.3</v>
      </c>
      <c r="E4" s="6" t="n">
        <v>4.2</v>
      </c>
    </row>
    <row r="5">
      <c r="A5" s="4" t="inlineStr">
        <is>
          <t>Variable lease cost</t>
        </is>
      </c>
      <c r="B5" s="7" t="n">
        <v>0.1</v>
      </c>
      <c r="C5" s="7" t="n">
        <v>0.1</v>
      </c>
      <c r="D5" s="7" t="n">
        <v>0.1</v>
      </c>
      <c r="E5" s="7" t="n">
        <v>0.1</v>
      </c>
    </row>
    <row r="6">
      <c r="A6" s="4" t="inlineStr">
        <is>
          <t>Total operating lease expense</t>
        </is>
      </c>
      <c r="B6" s="7" t="n">
        <v>2.2</v>
      </c>
      <c r="C6" s="7" t="n">
        <v>2.2</v>
      </c>
      <c r="D6" s="7" t="n">
        <v>4.4</v>
      </c>
      <c r="E6" s="7" t="n">
        <v>4.3</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7" t="n">
        <v>2.1</v>
      </c>
      <c r="C8" s="7" t="n">
        <v>2.2</v>
      </c>
      <c r="D8" s="7" t="n">
        <v>4.5</v>
      </c>
      <c r="E8" s="7" t="n">
        <v>4.5</v>
      </c>
    </row>
    <row r="9">
      <c r="A9" s="4" t="inlineStr">
        <is>
          <t>Right of use assets obtained in exchange for new operating lease liabilities</t>
        </is>
      </c>
      <c r="B9" s="6" t="n">
        <v>0.6</v>
      </c>
      <c r="C9" s="6" t="n">
        <v>0.1</v>
      </c>
      <c r="D9" s="6" t="n">
        <v>0.6</v>
      </c>
      <c r="E9" s="6" t="n">
        <v>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Jun. 30, 2024 USD ($)</t>
        </is>
      </c>
    </row>
    <row r="2">
      <c r="A2" s="3" t="inlineStr">
        <is>
          <t>Leases [Abstract]</t>
        </is>
      </c>
      <c r="B2" s="4" t="inlineStr">
        <is>
          <t xml:space="preserve"> </t>
        </is>
      </c>
    </row>
    <row r="3">
      <c r="A3" s="4" t="inlineStr">
        <is>
          <t>2024 (excluding the six months ended June 30, 2024)</t>
        </is>
      </c>
      <c r="B3" s="6" t="n">
        <v>4.5</v>
      </c>
    </row>
    <row r="4">
      <c r="A4" s="4" t="inlineStr">
        <is>
          <t>2025</t>
        </is>
      </c>
      <c r="B4" s="7" t="n">
        <v>9.199999999999999</v>
      </c>
    </row>
    <row r="5">
      <c r="A5" s="4" t="inlineStr">
        <is>
          <t>2026</t>
        </is>
      </c>
      <c r="B5" s="7" t="n">
        <v>8.800000000000001</v>
      </c>
    </row>
    <row r="6">
      <c r="A6" s="4" t="inlineStr">
        <is>
          <t>2027</t>
        </is>
      </c>
      <c r="B6" s="7" t="n">
        <v>8.4</v>
      </c>
    </row>
    <row r="7">
      <c r="A7" s="4" t="inlineStr">
        <is>
          <t>2028</t>
        </is>
      </c>
      <c r="B7" s="7" t="n">
        <v>8.5</v>
      </c>
    </row>
    <row r="8">
      <c r="A8" s="4" t="inlineStr">
        <is>
          <t>Thereafter</t>
        </is>
      </c>
      <c r="B8" s="7" t="n">
        <v>41.2</v>
      </c>
    </row>
    <row r="9">
      <c r="A9" s="4" t="inlineStr">
        <is>
          <t>Total lease payments</t>
        </is>
      </c>
      <c r="B9" s="7" t="n">
        <v>80.59999999999999</v>
      </c>
    </row>
    <row r="10">
      <c r="A10" s="4" t="inlineStr">
        <is>
          <t>Less imputed interest</t>
        </is>
      </c>
      <c r="B10" s="7" t="n">
        <v>-11.5</v>
      </c>
    </row>
    <row r="11">
      <c r="A11" s="4" t="inlineStr">
        <is>
          <t>Total</t>
        </is>
      </c>
      <c r="B11" s="6" t="n">
        <v>69.0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Jun. 30, 2024</t>
        </is>
      </c>
      <c r="C1" s="2" t="inlineStr">
        <is>
          <t>Dec. 31, 2023</t>
        </is>
      </c>
      <c r="D1" s="2" t="inlineStr">
        <is>
          <t>Jan.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Deposit guaranty on behalf of an Affiliate</t>
        </is>
      </c>
      <c r="B3" s="4" t="inlineStr">
        <is>
          <t xml:space="preserve"> </t>
        </is>
      </c>
      <c r="C3" s="4" t="inlineStr">
        <is>
          <t xml:space="preserve"> </t>
        </is>
      </c>
      <c r="D3" s="8" t="n">
        <v>2500000</v>
      </c>
    </row>
    <row r="4">
      <c r="A4" s="4" t="inlineStr">
        <is>
          <t>Guaranty liabilities</t>
        </is>
      </c>
      <c r="B4" s="8" t="n">
        <v>0</v>
      </c>
      <c r="C4" s="8" t="n">
        <v>0</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ntrolling interests</t>
        </is>
      </c>
      <c r="B4" s="8" t="n">
        <v>11</v>
      </c>
      <c r="C4" s="6" t="n">
        <v>11.4</v>
      </c>
      <c r="D4" s="6" t="n">
        <v>25.6</v>
      </c>
      <c r="E4" s="6" t="n">
        <v>2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basic (in shares)</t>
        </is>
      </c>
      <c r="B6" s="5" t="n">
        <v>37547741</v>
      </c>
      <c r="C6" s="5" t="n">
        <v>41484303</v>
      </c>
      <c r="D6" s="5" t="n">
        <v>38305631</v>
      </c>
      <c r="E6" s="5" t="n">
        <v>41464362</v>
      </c>
    </row>
    <row r="7">
      <c r="A7" s="3" t="inlineStr">
        <is>
          <t>Potential shares of common stock:</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diluted (in shares)</t>
        </is>
      </c>
      <c r="B8" s="5" t="n">
        <v>38238620</v>
      </c>
      <c r="C8" s="5" t="n">
        <v>42645419</v>
      </c>
      <c r="D8" s="5" t="n">
        <v>38985030</v>
      </c>
      <c r="E8" s="5" t="n">
        <v>42678109</v>
      </c>
    </row>
    <row r="9">
      <c r="A9" s="3" t="inlineStr">
        <is>
          <t>Earnings per share of common stock attributable to controlling interest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10" t="n">
        <v>0.29</v>
      </c>
      <c r="C10" s="10" t="n">
        <v>0.27</v>
      </c>
      <c r="D10" s="10" t="n">
        <v>0.67</v>
      </c>
      <c r="E10" s="10" t="n">
        <v>0.5600000000000001</v>
      </c>
    </row>
    <row r="11">
      <c r="A11" s="4" t="inlineStr">
        <is>
          <t>Diluted (in dollars per share)</t>
        </is>
      </c>
      <c r="B11" s="10" t="n">
        <v>0.29</v>
      </c>
      <c r="C11" s="10" t="n">
        <v>0.27</v>
      </c>
      <c r="D11" s="10" t="n">
        <v>0.66</v>
      </c>
      <c r="E11" s="10" t="n">
        <v>0.55</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Potential shares of common stock:</t>
        </is>
      </c>
      <c r="B13" s="4" t="inlineStr">
        <is>
          <t xml:space="preserve"> </t>
        </is>
      </c>
      <c r="C13" s="4" t="inlineStr">
        <is>
          <t xml:space="preserve"> </t>
        </is>
      </c>
      <c r="D13" s="4" t="inlineStr">
        <is>
          <t xml:space="preserve"> </t>
        </is>
      </c>
      <c r="E13" s="4" t="inlineStr">
        <is>
          <t xml:space="preserve"> </t>
        </is>
      </c>
    </row>
    <row r="14">
      <c r="A14" s="4" t="inlineStr">
        <is>
          <t>Restricted stock units/Employee stock options (in shares)</t>
        </is>
      </c>
      <c r="B14" s="5" t="n">
        <v>13613</v>
      </c>
      <c r="C14" s="5" t="n">
        <v>1695</v>
      </c>
      <c r="D14" s="5" t="n">
        <v>15481</v>
      </c>
      <c r="E14" s="5" t="n">
        <v>4617</v>
      </c>
    </row>
    <row r="15">
      <c r="A15" s="4" t="inlineStr">
        <is>
          <t>Employee stock options</t>
        </is>
      </c>
      <c r="B15" s="4" t="inlineStr">
        <is>
          <t xml:space="preserve"> </t>
        </is>
      </c>
      <c r="C15" s="4" t="inlineStr">
        <is>
          <t xml:space="preserve"> </t>
        </is>
      </c>
      <c r="D15" s="4" t="inlineStr">
        <is>
          <t xml:space="preserve"> </t>
        </is>
      </c>
      <c r="E15" s="4" t="inlineStr">
        <is>
          <t xml:space="preserve"> </t>
        </is>
      </c>
    </row>
    <row r="16">
      <c r="A16" s="3" t="inlineStr">
        <is>
          <t>Potential shares of common stock:</t>
        </is>
      </c>
      <c r="B16" s="4" t="inlineStr">
        <is>
          <t xml:space="preserve"> </t>
        </is>
      </c>
      <c r="C16" s="4" t="inlineStr">
        <is>
          <t xml:space="preserve"> </t>
        </is>
      </c>
      <c r="D16" s="4" t="inlineStr">
        <is>
          <t xml:space="preserve"> </t>
        </is>
      </c>
      <c r="E16" s="4" t="inlineStr">
        <is>
          <t xml:space="preserve"> </t>
        </is>
      </c>
    </row>
    <row r="17">
      <c r="A17" s="4" t="inlineStr">
        <is>
          <t>Restricted stock units/Employee stock options (in shares)</t>
        </is>
      </c>
      <c r="B17" s="5" t="n">
        <v>677266</v>
      </c>
      <c r="C17" s="5" t="n">
        <v>1159421</v>
      </c>
      <c r="D17" s="5" t="n">
        <v>663918</v>
      </c>
      <c r="E17" s="5" t="n">
        <v>12091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anagement fee revenue</t>
        </is>
      </c>
      <c r="B4" s="8" t="n">
        <v>109</v>
      </c>
      <c r="C4" s="6" t="n">
        <v>96.3</v>
      </c>
      <c r="D4" s="6" t="n">
        <v>214.7</v>
      </c>
      <c r="E4" s="6" t="n">
        <v>188.1</v>
      </c>
    </row>
    <row r="5">
      <c r="A5" s="4" t="inlineStr">
        <is>
          <t>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Management fee revenue</t>
        </is>
      </c>
      <c r="B7" s="7" t="n">
        <v>105.5</v>
      </c>
      <c r="C7" s="7" t="n">
        <v>92.8</v>
      </c>
      <c r="D7" s="7" t="n">
        <v>207.7</v>
      </c>
      <c r="E7" s="7" t="n">
        <v>183.4</v>
      </c>
    </row>
    <row r="8">
      <c r="A8" s="4" t="inlineStr">
        <is>
          <t>Management fees | Quant &amp; Solutions |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Management fee revenue</t>
        </is>
      </c>
      <c r="B10" s="7" t="n">
        <v>79.5</v>
      </c>
      <c r="C10" s="7" t="n">
        <v>69.3</v>
      </c>
      <c r="D10" s="7" t="n">
        <v>156.8</v>
      </c>
      <c r="E10" s="7" t="n">
        <v>137.3</v>
      </c>
    </row>
    <row r="11">
      <c r="A11" s="4" t="inlineStr">
        <is>
          <t>Management fees | Quant &amp; Solutions | Non-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Management fee revenue</t>
        </is>
      </c>
      <c r="B13" s="8" t="n">
        <v>26</v>
      </c>
      <c r="C13" s="6" t="n">
        <v>23.5</v>
      </c>
      <c r="D13" s="6" t="n">
        <v>50.9</v>
      </c>
      <c r="E13" s="6" t="n">
        <v>4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Foreign currency translation adjustment before tax</t>
        </is>
      </c>
      <c r="B4" s="6" t="n">
        <v>0.2</v>
      </c>
      <c r="C4" s="6" t="n">
        <v>0.8</v>
      </c>
      <c r="D4" s="6" t="n">
        <v>-0.1</v>
      </c>
      <c r="E4" s="6" t="n">
        <v>1.5</v>
      </c>
    </row>
    <row r="5">
      <c r="A5" s="4" t="inlineStr">
        <is>
          <t>Amortization related to derivatives securities before tax</t>
        </is>
      </c>
      <c r="B5" s="7" t="n">
        <v>0.8</v>
      </c>
      <c r="C5" s="7" t="n">
        <v>0.8</v>
      </c>
      <c r="D5" s="7" t="n">
        <v>1.7</v>
      </c>
      <c r="E5" s="7" t="n">
        <v>1.7</v>
      </c>
    </row>
    <row r="6">
      <c r="A6" s="4" t="inlineStr">
        <is>
          <t>Tax impact</t>
        </is>
      </c>
      <c r="B6" s="7" t="n">
        <v>-0.2</v>
      </c>
      <c r="C6" s="7" t="n">
        <v>-0.2</v>
      </c>
      <c r="D6" s="7" t="n">
        <v>-0.3</v>
      </c>
      <c r="E6" s="7" t="n">
        <v>-0.5</v>
      </c>
    </row>
    <row r="7">
      <c r="A7" s="4" t="inlineStr">
        <is>
          <t>Total other comprehensive income</t>
        </is>
      </c>
      <c r="B7" s="7" t="n">
        <v>0.8</v>
      </c>
      <c r="C7" s="7" t="n">
        <v>1.4</v>
      </c>
      <c r="D7" s="7" t="n">
        <v>1.3</v>
      </c>
      <c r="E7" s="7" t="n">
        <v>2.7</v>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6.2</v>
      </c>
      <c r="C10" s="7" t="n">
        <v>-9.300000000000001</v>
      </c>
      <c r="D10" s="7" t="n">
        <v>-6.7</v>
      </c>
      <c r="E10" s="7" t="n">
        <v>-10.6</v>
      </c>
    </row>
    <row r="11">
      <c r="A11" s="4" t="inlineStr">
        <is>
          <t>Ending balance</t>
        </is>
      </c>
      <c r="B11" s="7" t="n">
        <v>-5.4</v>
      </c>
      <c r="C11" s="7" t="n">
        <v>-7.9</v>
      </c>
      <c r="D11" s="7" t="n">
        <v>-5.4</v>
      </c>
      <c r="E11" s="7" t="n">
        <v>-7.9</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2.9</v>
      </c>
      <c r="C14" s="7" t="n">
        <v>2.4</v>
      </c>
      <c r="D14" s="7" t="n">
        <v>3.1</v>
      </c>
      <c r="E14" s="7" t="n">
        <v>1.7</v>
      </c>
    </row>
    <row r="15">
      <c r="A15" s="4" t="inlineStr">
        <is>
          <t>Foreign currency translation adjustment before tax</t>
        </is>
      </c>
      <c r="B15" s="7" t="n">
        <v>0.2</v>
      </c>
      <c r="C15" s="7" t="n">
        <v>0.8</v>
      </c>
      <c r="D15" s="7" t="n">
        <v>-0.1</v>
      </c>
      <c r="E15" s="7" t="n">
        <v>1.5</v>
      </c>
    </row>
    <row r="16">
      <c r="A16" s="4" t="inlineStr">
        <is>
          <t>Amortization related to derivatives securities before tax</t>
        </is>
      </c>
      <c r="B16" s="5" t="n">
        <v>0</v>
      </c>
      <c r="C16" s="5" t="n">
        <v>0</v>
      </c>
      <c r="D16" s="4" t="inlineStr">
        <is>
          <t xml:space="preserve"> </t>
        </is>
      </c>
      <c r="E16" s="5" t="n">
        <v>0</v>
      </c>
    </row>
    <row r="17">
      <c r="A17" s="4" t="inlineStr">
        <is>
          <t>Tax impact</t>
        </is>
      </c>
      <c r="B17" s="5" t="n">
        <v>0</v>
      </c>
      <c r="C17" s="5" t="n">
        <v>0</v>
      </c>
      <c r="D17" s="7" t="n">
        <v>0.1</v>
      </c>
      <c r="E17" s="5" t="n">
        <v>0</v>
      </c>
    </row>
    <row r="18">
      <c r="A18" s="4" t="inlineStr">
        <is>
          <t>Total other comprehensive income</t>
        </is>
      </c>
      <c r="B18" s="7" t="n">
        <v>0.2</v>
      </c>
      <c r="C18" s="7" t="n">
        <v>0.8</v>
      </c>
      <c r="D18" s="5" t="n">
        <v>0</v>
      </c>
      <c r="E18" s="7" t="n">
        <v>1.5</v>
      </c>
    </row>
    <row r="19">
      <c r="A19" s="4" t="inlineStr">
        <is>
          <t>Ending balance</t>
        </is>
      </c>
      <c r="B19" s="7" t="n">
        <v>3.1</v>
      </c>
      <c r="C19" s="7" t="n">
        <v>3.2</v>
      </c>
      <c r="D19" s="7" t="n">
        <v>3.1</v>
      </c>
      <c r="E19" s="7" t="n">
        <v>3.2</v>
      </c>
    </row>
    <row r="20">
      <c r="A20" s="4" t="inlineStr">
        <is>
          <t>Valuation and amortization of derivative securiti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9.1</v>
      </c>
      <c r="C22" s="7" t="n">
        <v>-11.7</v>
      </c>
      <c r="D22" s="7" t="n">
        <v>-9.800000000000001</v>
      </c>
      <c r="E22" s="7" t="n">
        <v>-12.3</v>
      </c>
    </row>
    <row r="23">
      <c r="A23" s="4" t="inlineStr">
        <is>
          <t>Foreign currency translation adjustment before tax</t>
        </is>
      </c>
      <c r="B23" s="5" t="n">
        <v>0</v>
      </c>
      <c r="C23" s="5" t="n">
        <v>0</v>
      </c>
      <c r="D23" s="5" t="n">
        <v>0</v>
      </c>
      <c r="E23" s="5" t="n">
        <v>0</v>
      </c>
    </row>
    <row r="24">
      <c r="A24" s="4" t="inlineStr">
        <is>
          <t>Amortization related to derivatives securities before tax</t>
        </is>
      </c>
      <c r="B24" s="7" t="n">
        <v>0.8</v>
      </c>
      <c r="C24" s="7" t="n">
        <v>0.8</v>
      </c>
      <c r="D24" s="7" t="n">
        <v>1.7</v>
      </c>
      <c r="E24" s="7" t="n">
        <v>1.7</v>
      </c>
    </row>
    <row r="25">
      <c r="A25" s="4" t="inlineStr">
        <is>
          <t>Tax impact</t>
        </is>
      </c>
      <c r="B25" s="7" t="n">
        <v>-0.2</v>
      </c>
      <c r="C25" s="7" t="n">
        <v>-0.2</v>
      </c>
      <c r="D25" s="7" t="n">
        <v>-0.4</v>
      </c>
      <c r="E25" s="7" t="n">
        <v>-0.5</v>
      </c>
    </row>
    <row r="26">
      <c r="A26" s="4" t="inlineStr">
        <is>
          <t>Total other comprehensive income</t>
        </is>
      </c>
      <c r="B26" s="7" t="n">
        <v>0.6</v>
      </c>
      <c r="C26" s="7" t="n">
        <v>0.6</v>
      </c>
      <c r="D26" s="7" t="n">
        <v>1.3</v>
      </c>
      <c r="E26" s="7" t="n">
        <v>1.2</v>
      </c>
    </row>
    <row r="27">
      <c r="A27" s="4" t="inlineStr">
        <is>
          <t>Ending balance</t>
        </is>
      </c>
      <c r="B27" s="6" t="n">
        <v>-8.5</v>
      </c>
      <c r="C27" s="6" t="n">
        <v>-11.1</v>
      </c>
      <c r="D27" s="6" t="n">
        <v>-8.5</v>
      </c>
      <c r="E27" s="6" t="n">
        <v>-1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s and Hedging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c r="J2" s="2" t="inlineStr">
        <is>
          <t>Jul. 31, 2016</t>
        </is>
      </c>
      <c r="K2" s="2" t="inlineStr">
        <is>
          <t>Jul. 31, 2015</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loss) reclassified from AOCI to interest expense</t>
        </is>
      </c>
      <c r="B5" s="6" t="n">
        <v>0.8</v>
      </c>
      <c r="C5" s="6" t="n">
        <v>0.8</v>
      </c>
      <c r="D5" s="6" t="n">
        <v>1.7</v>
      </c>
      <c r="E5" s="6" t="n">
        <v>1.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reclassified within twelve months</t>
        </is>
      </c>
      <c r="B6" s="4" t="inlineStr">
        <is>
          <t xml:space="preserve"> </t>
        </is>
      </c>
      <c r="C6" s="4" t="inlineStr">
        <is>
          <t xml:space="preserve"> </t>
        </is>
      </c>
      <c r="D6" s="7" t="n">
        <v>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holders' equity</t>
        </is>
      </c>
      <c r="B9" s="6" t="n">
        <v>-8.5</v>
      </c>
      <c r="C9" s="6" t="n">
        <v>-11.1</v>
      </c>
      <c r="D9" s="6" t="n">
        <v>-8.5</v>
      </c>
      <c r="E9" s="6" t="n">
        <v>-11.1</v>
      </c>
      <c r="F9" s="6" t="n">
        <v>-9.1</v>
      </c>
      <c r="G9" s="6" t="n">
        <v>-9.800000000000001</v>
      </c>
      <c r="H9" s="6" t="n">
        <v>-11.7</v>
      </c>
      <c r="I9" s="6" t="n">
        <v>-12.3</v>
      </c>
      <c r="J9" s="4" t="inlineStr">
        <is>
          <t xml:space="preserve"> </t>
        </is>
      </c>
      <c r="K9" s="4" t="inlineStr">
        <is>
          <t xml:space="preserve"> </t>
        </is>
      </c>
    </row>
    <row r="10">
      <c r="A10" s="4" t="inlineStr">
        <is>
          <t>Designated as Hedging Instrument | Treasury 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300</v>
      </c>
    </row>
    <row r="13">
      <c r="A13" s="4" t="inlineStr">
        <is>
          <t>Fair value of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4</v>
      </c>
      <c r="K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v>
      </c>
      <c r="C4" s="6" t="n">
        <v>11.5</v>
      </c>
      <c r="D4" s="6" t="n">
        <v>27.2</v>
      </c>
      <c r="E4" s="6" t="n">
        <v>23.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mortization related to derivative securities, net of tax</t>
        </is>
      </c>
      <c r="B6" s="7" t="n">
        <v>0.6</v>
      </c>
      <c r="C6" s="7" t="n">
        <v>0.6</v>
      </c>
      <c r="D6" s="7" t="n">
        <v>1.3</v>
      </c>
      <c r="E6" s="7" t="n">
        <v>1.2</v>
      </c>
    </row>
    <row r="7">
      <c r="A7" s="4" t="inlineStr">
        <is>
          <t>Foreign currency translation adjustment, net of tax</t>
        </is>
      </c>
      <c r="B7" s="7" t="n">
        <v>0.2</v>
      </c>
      <c r="C7" s="7" t="n">
        <v>0.8</v>
      </c>
      <c r="D7" s="5" t="n">
        <v>0</v>
      </c>
      <c r="E7" s="7" t="n">
        <v>1.5</v>
      </c>
    </row>
    <row r="8">
      <c r="A8" s="4" t="inlineStr">
        <is>
          <t>Total other comprehensive income</t>
        </is>
      </c>
      <c r="B8" s="7" t="n">
        <v>0.8</v>
      </c>
      <c r="C8" s="7" t="n">
        <v>1.4</v>
      </c>
      <c r="D8" s="7" t="n">
        <v>1.3</v>
      </c>
      <c r="E8" s="7" t="n">
        <v>2.7</v>
      </c>
    </row>
    <row r="9">
      <c r="A9" s="4" t="inlineStr">
        <is>
          <t>Comprehensive income attributable to non-controlling interests in consolidated Funds</t>
        </is>
      </c>
      <c r="B9" s="7" t="n">
        <v>0.5</v>
      </c>
      <c r="C9" s="7" t="n">
        <v>0.1</v>
      </c>
      <c r="D9" s="7" t="n">
        <v>1.6</v>
      </c>
      <c r="E9" s="7" t="n">
        <v>0.1</v>
      </c>
    </row>
    <row r="10">
      <c r="A10" s="4" t="inlineStr">
        <is>
          <t>Total comprehensive income attributable to controlling interests</t>
        </is>
      </c>
      <c r="B10" s="6" t="n">
        <v>11.8</v>
      </c>
      <c r="C10" s="6" t="n">
        <v>12.8</v>
      </c>
      <c r="D10" s="6" t="n">
        <v>26.9</v>
      </c>
      <c r="E10" s="6" t="n">
        <v>2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Operating Results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NI revenue</t>
        </is>
      </c>
      <c r="B4" s="8" t="n">
        <v>109</v>
      </c>
      <c r="C4" s="6" t="n">
        <v>96.3</v>
      </c>
      <c r="D4" s="6" t="n">
        <v>214.7</v>
      </c>
      <c r="E4" s="6" t="n">
        <v>188.1</v>
      </c>
    </row>
    <row r="5">
      <c r="A5" s="4" t="inlineStr">
        <is>
          <t>ENI operating expenses</t>
        </is>
      </c>
      <c r="B5" s="7" t="n">
        <v>58.4</v>
      </c>
      <c r="C5" s="5" t="n">
        <v>52</v>
      </c>
      <c r="D5" s="7" t="n">
        <v>112.6</v>
      </c>
      <c r="E5" s="7" t="n">
        <v>99.59999999999999</v>
      </c>
    </row>
    <row r="6">
      <c r="A6" s="4" t="inlineStr">
        <is>
          <t>Earnings before variable compensation</t>
        </is>
      </c>
      <c r="B6" s="7" t="n">
        <v>50.6</v>
      </c>
      <c r="C6" s="7" t="n">
        <v>44.3</v>
      </c>
      <c r="D6" s="7" t="n">
        <v>102.1</v>
      </c>
      <c r="E6" s="7" t="n">
        <v>88.5</v>
      </c>
    </row>
    <row r="7">
      <c r="A7" s="4" t="inlineStr">
        <is>
          <t>Variable compensation</t>
        </is>
      </c>
      <c r="B7" s="7" t="n">
        <v>27.9</v>
      </c>
      <c r="C7" s="7" t="n">
        <v>22.7</v>
      </c>
      <c r="D7" s="7" t="n">
        <v>54.3</v>
      </c>
      <c r="E7" s="7" t="n">
        <v>45.9</v>
      </c>
    </row>
    <row r="8">
      <c r="A8" s="4" t="inlineStr">
        <is>
          <t>ENI operating earnings (after variable comp)</t>
        </is>
      </c>
      <c r="B8" s="7" t="n">
        <v>22.7</v>
      </c>
      <c r="C8" s="7" t="n">
        <v>21.6</v>
      </c>
      <c r="D8" s="7" t="n">
        <v>47.8</v>
      </c>
      <c r="E8" s="7" t="n">
        <v>42.6</v>
      </c>
    </row>
    <row r="9">
      <c r="A9" s="4" t="inlineStr">
        <is>
          <t>Affiliate key employee distributions</t>
        </is>
      </c>
      <c r="B9" s="7" t="n">
        <v>2.1</v>
      </c>
      <c r="C9" s="7" t="n">
        <v>1.2</v>
      </c>
      <c r="D9" s="7" t="n">
        <v>4.3</v>
      </c>
      <c r="E9" s="7" t="n">
        <v>2.4</v>
      </c>
    </row>
    <row r="10">
      <c r="A10" s="4" t="inlineStr">
        <is>
          <t>Earnings after Affiliate key employee distributions</t>
        </is>
      </c>
      <c r="B10" s="7" t="n">
        <v>20.6</v>
      </c>
      <c r="C10" s="7" t="n">
        <v>20.4</v>
      </c>
      <c r="D10" s="7" t="n">
        <v>43.5</v>
      </c>
      <c r="E10" s="7" t="n">
        <v>40.2</v>
      </c>
    </row>
    <row r="11">
      <c r="A11" s="4" t="inlineStr">
        <is>
          <t>Net interest expense</t>
        </is>
      </c>
      <c r="B11" s="7" t="n">
        <v>-4.4</v>
      </c>
      <c r="C11" s="7" t="n">
        <v>-3.9</v>
      </c>
      <c r="D11" s="7" t="n">
        <v>-8.1</v>
      </c>
      <c r="E11" s="7" t="n">
        <v>-7.7</v>
      </c>
    </row>
    <row r="12">
      <c r="A12" s="4" t="inlineStr">
        <is>
          <t>Net investment income</t>
        </is>
      </c>
      <c r="B12" s="7" t="n">
        <v>0.9</v>
      </c>
      <c r="C12" s="7" t="n">
        <v>0.5</v>
      </c>
      <c r="D12" s="7" t="n">
        <v>3.5</v>
      </c>
      <c r="E12" s="7" t="n">
        <v>1.6</v>
      </c>
    </row>
    <row r="13">
      <c r="A13" s="4" t="inlineStr">
        <is>
          <t>Net income attributable to non-controlling interests in consolidated Funds</t>
        </is>
      </c>
      <c r="B13" s="7" t="n">
        <v>-0.5</v>
      </c>
      <c r="C13" s="7" t="n">
        <v>-0.1</v>
      </c>
      <c r="D13" s="7" t="n">
        <v>-1.6</v>
      </c>
      <c r="E13" s="7" t="n">
        <v>-0.1</v>
      </c>
    </row>
    <row r="14">
      <c r="A14" s="4" t="inlineStr">
        <is>
          <t>Income tax (expense) benefit</t>
        </is>
      </c>
      <c r="B14" s="7" t="n">
        <v>-5.6</v>
      </c>
      <c r="C14" s="7" t="n">
        <v>-5.5</v>
      </c>
      <c r="D14" s="7" t="n">
        <v>-11.7</v>
      </c>
      <c r="E14" s="7" t="n">
        <v>-10.6</v>
      </c>
    </row>
    <row r="15">
      <c r="A15" s="4" t="inlineStr">
        <is>
          <t>Net income attributable to controlling interests</t>
        </is>
      </c>
      <c r="B15" s="5" t="n">
        <v>11</v>
      </c>
      <c r="C15" s="7" t="n">
        <v>11.4</v>
      </c>
      <c r="D15" s="7" t="n">
        <v>25.6</v>
      </c>
      <c r="E15" s="7" t="n">
        <v>23.4</v>
      </c>
    </row>
    <row r="16">
      <c r="A16" s="4" t="inlineStr">
        <is>
          <t>Consolidated Fund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income attributable to non-controlling interests in consolidated Funds</t>
        </is>
      </c>
      <c r="B18" s="4" t="inlineStr">
        <is>
          <t xml:space="preserve"> </t>
        </is>
      </c>
      <c r="C18" s="4" t="inlineStr">
        <is>
          <t xml:space="preserve"> </t>
        </is>
      </c>
      <c r="D18" s="7" t="n">
        <v>-1.6</v>
      </c>
      <c r="E18" s="4" t="inlineStr">
        <is>
          <t xml:space="preserve"> </t>
        </is>
      </c>
    </row>
    <row r="19">
      <c r="A19" s="4" t="inlineStr">
        <is>
          <t>Operating Segments | Quant &amp; Solu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NI revenue</t>
        </is>
      </c>
      <c r="B21" s="7" t="n">
        <v>108.3</v>
      </c>
      <c r="C21" s="5" t="n">
        <v>95</v>
      </c>
      <c r="D21" s="7" t="n">
        <v>213.6</v>
      </c>
      <c r="E21" s="7" t="n">
        <v>186.1</v>
      </c>
    </row>
    <row r="22">
      <c r="A22" s="4" t="inlineStr">
        <is>
          <t>ENI operating expenses</t>
        </is>
      </c>
      <c r="B22" s="7" t="n">
        <v>47.7</v>
      </c>
      <c r="C22" s="7" t="n">
        <v>47.3</v>
      </c>
      <c r="D22" s="7" t="n">
        <v>93.40000000000001</v>
      </c>
      <c r="E22" s="7" t="n">
        <v>90.90000000000001</v>
      </c>
    </row>
    <row r="23">
      <c r="A23" s="4" t="inlineStr">
        <is>
          <t>Earnings before variable compensation</t>
        </is>
      </c>
      <c r="B23" s="7" t="n">
        <v>60.6</v>
      </c>
      <c r="C23" s="7" t="n">
        <v>47.7</v>
      </c>
      <c r="D23" s="7" t="n">
        <v>120.2</v>
      </c>
      <c r="E23" s="7" t="n">
        <v>95.2</v>
      </c>
    </row>
    <row r="24">
      <c r="A24" s="4" t="inlineStr">
        <is>
          <t>Variable compensation</t>
        </is>
      </c>
      <c r="B24" s="7" t="n">
        <v>26.8</v>
      </c>
      <c r="C24" s="5" t="n">
        <v>22</v>
      </c>
      <c r="D24" s="7" t="n">
        <v>52.8</v>
      </c>
      <c r="E24" s="7" t="n">
        <v>44.5</v>
      </c>
    </row>
    <row r="25">
      <c r="A25" s="4" t="inlineStr">
        <is>
          <t>ENI operating earnings (after variable comp)</t>
        </is>
      </c>
      <c r="B25" s="7" t="n">
        <v>33.8</v>
      </c>
      <c r="C25" s="7" t="n">
        <v>25.7</v>
      </c>
      <c r="D25" s="7" t="n">
        <v>67.40000000000001</v>
      </c>
      <c r="E25" s="7" t="n">
        <v>50.7</v>
      </c>
    </row>
    <row r="26">
      <c r="A26" s="4" t="inlineStr">
        <is>
          <t>Affiliate key employee distributions</t>
        </is>
      </c>
      <c r="B26" s="7" t="n">
        <v>2.1</v>
      </c>
      <c r="C26" s="7" t="n">
        <v>1.2</v>
      </c>
      <c r="D26" s="7" t="n">
        <v>4.3</v>
      </c>
      <c r="E26" s="7" t="n">
        <v>2.4</v>
      </c>
    </row>
    <row r="27">
      <c r="A27" s="4" t="inlineStr">
        <is>
          <t>Earnings after Affiliate key employee distributions</t>
        </is>
      </c>
      <c r="B27" s="7" t="n">
        <v>31.7</v>
      </c>
      <c r="C27" s="7" t="n">
        <v>24.5</v>
      </c>
      <c r="D27" s="7" t="n">
        <v>63.1</v>
      </c>
      <c r="E27" s="7" t="n">
        <v>48.3</v>
      </c>
    </row>
    <row r="28">
      <c r="A28" s="4" t="inlineStr">
        <is>
          <t>Net interest expense</t>
        </is>
      </c>
      <c r="B28" s="5" t="n">
        <v>0</v>
      </c>
      <c r="C28" s="5" t="n">
        <v>0</v>
      </c>
      <c r="D28" s="5" t="n">
        <v>0</v>
      </c>
      <c r="E28" s="5" t="n">
        <v>0</v>
      </c>
    </row>
    <row r="29">
      <c r="A29" s="4" t="inlineStr">
        <is>
          <t>Net investment income</t>
        </is>
      </c>
      <c r="B29" s="5" t="n">
        <v>0</v>
      </c>
      <c r="C29" s="5" t="n">
        <v>0</v>
      </c>
      <c r="D29" s="5" t="n">
        <v>0</v>
      </c>
      <c r="E29" s="5" t="n">
        <v>0</v>
      </c>
    </row>
    <row r="30">
      <c r="A30" s="4" t="inlineStr">
        <is>
          <t>Net income attributable to non-controlling interests in consolidated Funds</t>
        </is>
      </c>
      <c r="B30" s="5" t="n">
        <v>0</v>
      </c>
      <c r="C30" s="5" t="n">
        <v>0</v>
      </c>
      <c r="D30" s="4" t="inlineStr">
        <is>
          <t xml:space="preserve"> </t>
        </is>
      </c>
      <c r="E30" s="5" t="n">
        <v>0</v>
      </c>
    </row>
    <row r="31">
      <c r="A31" s="4" t="inlineStr">
        <is>
          <t>Income tax (expense) benefit</t>
        </is>
      </c>
      <c r="B31" s="5" t="n">
        <v>0</v>
      </c>
      <c r="C31" s="5" t="n">
        <v>0</v>
      </c>
      <c r="D31" s="5" t="n">
        <v>0</v>
      </c>
      <c r="E31" s="5" t="n">
        <v>0</v>
      </c>
    </row>
    <row r="32">
      <c r="A32" s="4" t="inlineStr">
        <is>
          <t>Net income attributable to controlling interests</t>
        </is>
      </c>
      <c r="B32" s="7" t="n">
        <v>31.7</v>
      </c>
      <c r="C32" s="7" t="n">
        <v>24.5</v>
      </c>
      <c r="D32" s="7" t="n">
        <v>63.1</v>
      </c>
      <c r="E32" s="7" t="n">
        <v>48.3</v>
      </c>
    </row>
    <row r="33">
      <c r="A33" s="4" t="inlineStr">
        <is>
          <t>Operating Segments | Quant &amp; Solutions | Consolidated Fund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income attributable to non-controlling interests in consolidated Funds</t>
        </is>
      </c>
      <c r="B35" s="4" t="inlineStr">
        <is>
          <t xml:space="preserve"> </t>
        </is>
      </c>
      <c r="C35" s="4" t="inlineStr">
        <is>
          <t xml:space="preserve"> </t>
        </is>
      </c>
      <c r="D35" s="5" t="n">
        <v>0</v>
      </c>
      <c r="E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ENI revenue</t>
        </is>
      </c>
      <c r="B38" s="5" t="n">
        <v>0</v>
      </c>
      <c r="C38" s="5" t="n">
        <v>0</v>
      </c>
      <c r="D38" s="5" t="n">
        <v>0</v>
      </c>
      <c r="E38" s="5" t="n">
        <v>0</v>
      </c>
    </row>
    <row r="39">
      <c r="A39" s="4" t="inlineStr">
        <is>
          <t>ENI operating expenses</t>
        </is>
      </c>
      <c r="B39" s="7" t="n">
        <v>3.8</v>
      </c>
      <c r="C39" s="7" t="n">
        <v>3.9</v>
      </c>
      <c r="D39" s="7" t="n">
        <v>7.6</v>
      </c>
      <c r="E39" s="7" t="n">
        <v>7.4</v>
      </c>
    </row>
    <row r="40">
      <c r="A40" s="4" t="inlineStr">
        <is>
          <t>Earnings before variable compensation</t>
        </is>
      </c>
      <c r="B40" s="7" t="n">
        <v>-3.8</v>
      </c>
      <c r="C40" s="7" t="n">
        <v>-3.9</v>
      </c>
      <c r="D40" s="7" t="n">
        <v>-7.6</v>
      </c>
      <c r="E40" s="7" t="n">
        <v>-7.4</v>
      </c>
    </row>
    <row r="41">
      <c r="A41" s="4" t="inlineStr">
        <is>
          <t>Variable compensation</t>
        </is>
      </c>
      <c r="B41" s="7" t="n">
        <v>0.6</v>
      </c>
      <c r="C41" s="7" t="n">
        <v>0.7</v>
      </c>
      <c r="D41" s="7" t="n">
        <v>1.2</v>
      </c>
      <c r="E41" s="7" t="n">
        <v>1.4</v>
      </c>
    </row>
    <row r="42">
      <c r="A42" s="4" t="inlineStr">
        <is>
          <t>ENI operating earnings (after variable comp)</t>
        </is>
      </c>
      <c r="B42" s="7" t="n">
        <v>-4.4</v>
      </c>
      <c r="C42" s="7" t="n">
        <v>-4.6</v>
      </c>
      <c r="D42" s="7" t="n">
        <v>-8.800000000000001</v>
      </c>
      <c r="E42" s="7" t="n">
        <v>-8.800000000000001</v>
      </c>
    </row>
    <row r="43">
      <c r="A43" s="4" t="inlineStr">
        <is>
          <t>Affiliate key employee distributions</t>
        </is>
      </c>
      <c r="B43" s="5" t="n">
        <v>0</v>
      </c>
      <c r="C43" s="5" t="n">
        <v>0</v>
      </c>
      <c r="D43" s="5" t="n">
        <v>0</v>
      </c>
      <c r="E43" s="5" t="n">
        <v>0</v>
      </c>
    </row>
    <row r="44">
      <c r="A44" s="4" t="inlineStr">
        <is>
          <t>Earnings after Affiliate key employee distributions</t>
        </is>
      </c>
      <c r="B44" s="7" t="n">
        <v>-4.4</v>
      </c>
      <c r="C44" s="7" t="n">
        <v>-4.6</v>
      </c>
      <c r="D44" s="7" t="n">
        <v>-8.800000000000001</v>
      </c>
      <c r="E44" s="7" t="n">
        <v>-8.800000000000001</v>
      </c>
    </row>
    <row r="45">
      <c r="A45" s="4" t="inlineStr">
        <is>
          <t>Net interest expense</t>
        </is>
      </c>
      <c r="B45" s="7" t="n">
        <v>-3.5</v>
      </c>
      <c r="C45" s="7" t="n">
        <v>-3.5</v>
      </c>
      <c r="D45" s="7" t="n">
        <v>-6.5</v>
      </c>
      <c r="E45" s="7" t="n">
        <v>-6.9</v>
      </c>
    </row>
    <row r="46">
      <c r="A46" s="4" t="inlineStr">
        <is>
          <t>Net investment income</t>
        </is>
      </c>
      <c r="B46" s="5" t="n">
        <v>0</v>
      </c>
      <c r="C46" s="5" t="n">
        <v>0</v>
      </c>
      <c r="D46" s="5" t="n">
        <v>0</v>
      </c>
      <c r="E46" s="5" t="n">
        <v>0</v>
      </c>
    </row>
    <row r="47">
      <c r="A47" s="4" t="inlineStr">
        <is>
          <t>Net income attributable to non-controlling interests in consolidated Funds</t>
        </is>
      </c>
      <c r="B47" s="5" t="n">
        <v>0</v>
      </c>
      <c r="C47" s="5" t="n">
        <v>0</v>
      </c>
      <c r="D47" s="4" t="inlineStr">
        <is>
          <t xml:space="preserve"> </t>
        </is>
      </c>
      <c r="E47" s="5" t="n">
        <v>0</v>
      </c>
    </row>
    <row r="48">
      <c r="A48" s="4" t="inlineStr">
        <is>
          <t>Income tax (expense) benefit</t>
        </is>
      </c>
      <c r="B48" s="7" t="n">
        <v>-6.6</v>
      </c>
      <c r="C48" s="7" t="n">
        <v>-4.4</v>
      </c>
      <c r="D48" s="7" t="n">
        <v>-13.2</v>
      </c>
      <c r="E48" s="7" t="n">
        <v>-8.800000000000001</v>
      </c>
    </row>
    <row r="49">
      <c r="A49" s="4" t="inlineStr">
        <is>
          <t>Net income attributable to controlling interests</t>
        </is>
      </c>
      <c r="B49" s="7" t="n">
        <v>-14.5</v>
      </c>
      <c r="C49" s="7" t="n">
        <v>-12.5</v>
      </c>
      <c r="D49" s="7" t="n">
        <v>-28.5</v>
      </c>
      <c r="E49" s="7" t="n">
        <v>-24.5</v>
      </c>
    </row>
    <row r="50">
      <c r="A50" s="4" t="inlineStr">
        <is>
          <t>Other | Consolidated Fund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income attributable to non-controlling interests in consolidated Funds</t>
        </is>
      </c>
      <c r="B52" s="4" t="inlineStr">
        <is>
          <t xml:space="preserve"> </t>
        </is>
      </c>
      <c r="C52" s="4" t="inlineStr">
        <is>
          <t xml:space="preserve"> </t>
        </is>
      </c>
      <c r="D52" s="5" t="n">
        <v>0</v>
      </c>
      <c r="E52" s="4" t="inlineStr">
        <is>
          <t xml:space="preserve"> </t>
        </is>
      </c>
    </row>
    <row r="53">
      <c r="A53" s="4" t="inlineStr">
        <is>
          <t>Reconciling Adjust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ENI revenue</t>
        </is>
      </c>
      <c r="B55" s="7" t="n">
        <v>0.7</v>
      </c>
      <c r="C55" s="7" t="n">
        <v>1.3</v>
      </c>
      <c r="D55" s="7" t="n">
        <v>1.1</v>
      </c>
      <c r="E55" s="5" t="n">
        <v>2</v>
      </c>
    </row>
    <row r="56">
      <c r="A56" s="4" t="inlineStr">
        <is>
          <t>ENI operating expenses</t>
        </is>
      </c>
      <c r="B56" s="7" t="n">
        <v>6.9</v>
      </c>
      <c r="C56" s="7" t="n">
        <v>0.8</v>
      </c>
      <c r="D56" s="7" t="n">
        <v>11.6</v>
      </c>
      <c r="E56" s="7" t="n">
        <v>1.3</v>
      </c>
    </row>
    <row r="57">
      <c r="A57" s="4" t="inlineStr">
        <is>
          <t>Earnings before variable compensation</t>
        </is>
      </c>
      <c r="B57" s="7" t="n">
        <v>-6.2</v>
      </c>
      <c r="C57" s="7" t="n">
        <v>0.5</v>
      </c>
      <c r="D57" s="7" t="n">
        <v>-10.5</v>
      </c>
      <c r="E57" s="7" t="n">
        <v>0.7</v>
      </c>
    </row>
    <row r="58">
      <c r="A58" s="4" t="inlineStr">
        <is>
          <t>Variable compensation</t>
        </is>
      </c>
      <c r="B58" s="7" t="n">
        <v>0.5</v>
      </c>
      <c r="C58" s="5" t="n">
        <v>0</v>
      </c>
      <c r="D58" s="7" t="n">
        <v>0.3</v>
      </c>
      <c r="E58" s="5" t="n">
        <v>0</v>
      </c>
    </row>
    <row r="59">
      <c r="A59" s="4" t="inlineStr">
        <is>
          <t>ENI operating earnings (after variable comp)</t>
        </is>
      </c>
      <c r="B59" s="7" t="n">
        <v>-6.7</v>
      </c>
      <c r="C59" s="7" t="n">
        <v>0.5</v>
      </c>
      <c r="D59" s="7" t="n">
        <v>-10.8</v>
      </c>
      <c r="E59" s="7" t="n">
        <v>0.7</v>
      </c>
    </row>
    <row r="60">
      <c r="A60" s="4" t="inlineStr">
        <is>
          <t>Affiliate key employee distributions</t>
        </is>
      </c>
      <c r="B60" s="5" t="n">
        <v>0</v>
      </c>
      <c r="C60" s="5" t="n">
        <v>0</v>
      </c>
      <c r="D60" s="5" t="n">
        <v>0</v>
      </c>
      <c r="E60" s="5" t="n">
        <v>0</v>
      </c>
    </row>
    <row r="61">
      <c r="A61" s="4" t="inlineStr">
        <is>
          <t>Earnings after Affiliate key employee distributions</t>
        </is>
      </c>
      <c r="B61" s="7" t="n">
        <v>-6.7</v>
      </c>
      <c r="C61" s="7" t="n">
        <v>0.5</v>
      </c>
      <c r="D61" s="7" t="n">
        <v>-10.8</v>
      </c>
      <c r="E61" s="7" t="n">
        <v>0.7</v>
      </c>
    </row>
    <row r="62">
      <c r="A62" s="4" t="inlineStr">
        <is>
          <t>Net interest expense</t>
        </is>
      </c>
      <c r="B62" s="7" t="n">
        <v>-0.9</v>
      </c>
      <c r="C62" s="7" t="n">
        <v>-0.4</v>
      </c>
      <c r="D62" s="7" t="n">
        <v>-1.6</v>
      </c>
      <c r="E62" s="7" t="n">
        <v>-0.8</v>
      </c>
    </row>
    <row r="63">
      <c r="A63" s="4" t="inlineStr">
        <is>
          <t>Net investment income</t>
        </is>
      </c>
      <c r="B63" s="7" t="n">
        <v>0.9</v>
      </c>
      <c r="C63" s="7" t="n">
        <v>0.5</v>
      </c>
      <c r="D63" s="7" t="n">
        <v>3.5</v>
      </c>
      <c r="E63" s="7" t="n">
        <v>1.6</v>
      </c>
    </row>
    <row r="64">
      <c r="A64" s="4" t="inlineStr">
        <is>
          <t>Net income attributable to non-controlling interests in consolidated Funds</t>
        </is>
      </c>
      <c r="B64" s="7" t="n">
        <v>-0.5</v>
      </c>
      <c r="C64" s="7" t="n">
        <v>-0.1</v>
      </c>
      <c r="D64" s="4" t="inlineStr">
        <is>
          <t xml:space="preserve"> </t>
        </is>
      </c>
      <c r="E64" s="7" t="n">
        <v>-0.1</v>
      </c>
    </row>
    <row r="65">
      <c r="A65" s="4" t="inlineStr">
        <is>
          <t>Income tax (expense) benefit</t>
        </is>
      </c>
      <c r="B65" s="5" t="n">
        <v>1</v>
      </c>
      <c r="C65" s="7" t="n">
        <v>-1.1</v>
      </c>
      <c r="D65" s="7" t="n">
        <v>1.5</v>
      </c>
      <c r="E65" s="7" t="n">
        <v>-1.8</v>
      </c>
    </row>
    <row r="66">
      <c r="A66" s="4" t="inlineStr">
        <is>
          <t>Net income attributable to controlling interests</t>
        </is>
      </c>
      <c r="B66" s="6" t="n">
        <v>-6.2</v>
      </c>
      <c r="C66" s="6" t="n">
        <v>-0.6</v>
      </c>
      <c r="D66" s="5" t="n">
        <v>-9</v>
      </c>
      <c r="E66" s="6" t="n">
        <v>-0.4</v>
      </c>
    </row>
    <row r="67">
      <c r="A67" s="4" t="inlineStr">
        <is>
          <t>Reconciling Adjustments | Consolidated Fund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income attributable to non-controlling interests in consolidated Funds</t>
        </is>
      </c>
      <c r="B69" s="4" t="inlineStr">
        <is>
          <t xml:space="preserve"> </t>
        </is>
      </c>
      <c r="C69" s="4" t="inlineStr">
        <is>
          <t xml:space="preserve"> </t>
        </is>
      </c>
      <c r="D69" s="6" t="n">
        <v>-1.6</v>
      </c>
      <c r="E6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 in Millions</t>
        </is>
      </c>
      <c r="B1" s="2" t="inlineStr">
        <is>
          <t>1 Months Ended</t>
        </is>
      </c>
    </row>
    <row r="2">
      <c r="B2" s="2" t="inlineStr">
        <is>
          <t>Jul. 31, 2024 USD ($)</t>
        </is>
      </c>
    </row>
    <row r="3">
      <c r="A3" s="4" t="inlineStr">
        <is>
          <t>Acadian Global High Yield Strategy | Subsequent Event</t>
        </is>
      </c>
      <c r="B3" s="4" t="inlineStr">
        <is>
          <t xml:space="preserve"> </t>
        </is>
      </c>
    </row>
    <row r="4">
      <c r="A4" s="3" t="inlineStr">
        <is>
          <t>Subsequent Event [Line Items]</t>
        </is>
      </c>
      <c r="B4" s="4" t="inlineStr">
        <is>
          <t xml:space="preserve"> </t>
        </is>
      </c>
    </row>
    <row r="5">
      <c r="A5" s="4" t="inlineStr">
        <is>
          <t>Seed capital investment</t>
        </is>
      </c>
      <c r="B5" s="8"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3" customWidth="1" min="2" max="2"/>
    <col width="37" customWidth="1" min="3" max="3"/>
    <col width="46" customWidth="1" min="4" max="4"/>
    <col width="80" customWidth="1" min="5" max="5"/>
    <col width="62" customWidth="1" min="6" max="6"/>
    <col width="76" customWidth="1" min="7" max="7"/>
    <col width="77" customWidth="1" min="8" max="8"/>
    <col width="80" customWidth="1" min="9" max="9"/>
    <col width="19" customWidth="1" min="10" max="10"/>
  </cols>
  <sheetData>
    <row r="1">
      <c r="A1" s="1" t="inlineStr">
        <is>
          <t>Condensed Consolidated Statements of Changes in Stockholders' Equity - USD ($) $ in Millions</t>
        </is>
      </c>
      <c r="B1" s="2" t="inlineStr">
        <is>
          <t>Total</t>
        </is>
      </c>
      <c r="C1" s="2" t="inlineStr">
        <is>
          <t>Total stockholders’ equity (deficit)</t>
        </is>
      </c>
      <c r="D1" s="2" t="inlineStr">
        <is>
          <t>Accumulated other comprehensive income (loss)</t>
        </is>
      </c>
      <c r="E1" s="2" t="inlineStr">
        <is>
          <t>Consolidated Entity Excluding Consolidated Funds Total stockholders’ equity (deficit)</t>
        </is>
      </c>
      <c r="F1" s="2" t="inlineStr">
        <is>
          <t>Consolidated Entity Excluding Consolidated Funds Common Stock</t>
        </is>
      </c>
      <c r="G1" s="2" t="inlineStr">
        <is>
          <t>Consolidated Entity Excluding Consolidated Funds Additional paid-in capital</t>
        </is>
      </c>
      <c r="H1" s="2" t="inlineStr">
        <is>
          <t>Consolidated Entity Excluding Consolidated Funds Retained earnings (deficit)</t>
        </is>
      </c>
      <c r="I1" s="2" t="inlineStr">
        <is>
          <t>Consolidated Entity Excluding Consolidated Funds Accumulated other comprehensive income (loss)</t>
        </is>
      </c>
      <c r="J1" s="2" t="inlineStr">
        <is>
          <t>Consolidated Fund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41400000</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4" t="inlineStr">
        <is>
          <t xml:space="preserve"> </t>
        </is>
      </c>
      <c r="C3" s="4" t="inlineStr">
        <is>
          <t xml:space="preserve"> </t>
        </is>
      </c>
      <c r="D3" s="6" t="n">
        <v>-10.6</v>
      </c>
      <c r="E3" s="6" t="n">
        <v>-21.6</v>
      </c>
      <c r="F3" s="8" t="n">
        <v>0</v>
      </c>
      <c r="G3" s="6" t="n">
        <v>1.5</v>
      </c>
      <c r="H3" s="6" t="n">
        <v>-12.5</v>
      </c>
      <c r="I3" s="6" t="n">
        <v>-10.6</v>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5" t="n">
        <v>100000</v>
      </c>
      <c r="G5" s="4" t="inlineStr">
        <is>
          <t xml:space="preserve"> </t>
        </is>
      </c>
      <c r="H5" s="4" t="inlineStr">
        <is>
          <t xml:space="preserve"> </t>
        </is>
      </c>
      <c r="I5" s="4" t="inlineStr">
        <is>
          <t xml:space="preserve"> </t>
        </is>
      </c>
      <c r="J5" s="4" t="inlineStr">
        <is>
          <t xml:space="preserve"> </t>
        </is>
      </c>
    </row>
    <row r="6">
      <c r="A6" s="4" t="inlineStr">
        <is>
          <t>Repurchases of common stock including excise taxes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based compensation</t>
        </is>
      </c>
      <c r="B7" s="4" t="inlineStr">
        <is>
          <t xml:space="preserve"> </t>
        </is>
      </c>
      <c r="C7" s="4" t="inlineStr">
        <is>
          <t xml:space="preserve"> </t>
        </is>
      </c>
      <c r="D7" s="4" t="inlineStr">
        <is>
          <t xml:space="preserve"> </t>
        </is>
      </c>
      <c r="E7" s="7" t="n">
        <v>0.7</v>
      </c>
      <c r="F7" s="4" t="inlineStr">
        <is>
          <t xml:space="preserve"> </t>
        </is>
      </c>
      <c r="G7" s="7" t="n">
        <v>0.7</v>
      </c>
      <c r="H7" s="4" t="inlineStr">
        <is>
          <t xml:space="preserve"> </t>
        </is>
      </c>
      <c r="I7" s="4" t="inlineStr">
        <is>
          <t xml:space="preserve"> </t>
        </is>
      </c>
      <c r="J7" s="4" t="inlineStr">
        <is>
          <t xml:space="preserve"> </t>
        </is>
      </c>
    </row>
    <row r="8">
      <c r="A8" s="4" t="inlineStr">
        <is>
          <t>Foreign currency translation adjustment, net of tax</t>
        </is>
      </c>
      <c r="B8" s="6" t="n">
        <v>1.5</v>
      </c>
      <c r="C8" s="4" t="inlineStr">
        <is>
          <t xml:space="preserve"> </t>
        </is>
      </c>
      <c r="D8" s="4" t="inlineStr">
        <is>
          <t xml:space="preserve"> </t>
        </is>
      </c>
      <c r="E8" s="7" t="n">
        <v>1.5</v>
      </c>
      <c r="F8" s="4" t="inlineStr">
        <is>
          <t xml:space="preserve"> </t>
        </is>
      </c>
      <c r="G8" s="4" t="inlineStr">
        <is>
          <t xml:space="preserve"> </t>
        </is>
      </c>
      <c r="H8" s="4" t="inlineStr">
        <is>
          <t xml:space="preserve"> </t>
        </is>
      </c>
      <c r="I8" s="7" t="n">
        <v>1.5</v>
      </c>
      <c r="J8" s="4" t="inlineStr">
        <is>
          <t xml:space="preserve"> </t>
        </is>
      </c>
    </row>
    <row r="9">
      <c r="A9" s="4" t="inlineStr">
        <is>
          <t>Amortization related to derivatives securities, net of tax</t>
        </is>
      </c>
      <c r="B9" s="4" t="inlineStr">
        <is>
          <t xml:space="preserve"> </t>
        </is>
      </c>
      <c r="C9" s="4" t="inlineStr">
        <is>
          <t xml:space="preserve"> </t>
        </is>
      </c>
      <c r="D9" s="4" t="inlineStr">
        <is>
          <t xml:space="preserve"> </t>
        </is>
      </c>
      <c r="E9" s="7" t="n">
        <v>1.2</v>
      </c>
      <c r="F9" s="4" t="inlineStr">
        <is>
          <t xml:space="preserve"> </t>
        </is>
      </c>
      <c r="G9" s="4" t="inlineStr">
        <is>
          <t xml:space="preserve"> </t>
        </is>
      </c>
      <c r="H9" s="4" t="inlineStr">
        <is>
          <t xml:space="preserve"> </t>
        </is>
      </c>
      <c r="I9" s="7" t="n">
        <v>1.2</v>
      </c>
      <c r="J9" s="4" t="inlineStr">
        <is>
          <t xml:space="preserve"> </t>
        </is>
      </c>
    </row>
    <row r="10">
      <c r="A10" s="4" t="inlineStr">
        <is>
          <t>Withholding tax related to stock option exercise and restricted stock vesting</t>
        </is>
      </c>
      <c r="B10" s="7" t="n">
        <v>-0.7</v>
      </c>
      <c r="C10" s="4" t="inlineStr">
        <is>
          <t xml:space="preserve"> </t>
        </is>
      </c>
      <c r="D10" s="4" t="inlineStr">
        <is>
          <t xml:space="preserve"> </t>
        </is>
      </c>
      <c r="E10" s="7" t="n">
        <v>-0.7</v>
      </c>
      <c r="F10" s="4" t="inlineStr">
        <is>
          <t xml:space="preserve"> </t>
        </is>
      </c>
      <c r="G10" s="7" t="n">
        <v>-0.7</v>
      </c>
      <c r="H10" s="4" t="inlineStr">
        <is>
          <t xml:space="preserve"> </t>
        </is>
      </c>
      <c r="I10" s="4" t="inlineStr">
        <is>
          <t xml:space="preserve"> </t>
        </is>
      </c>
      <c r="J10" s="4" t="inlineStr">
        <is>
          <t xml:space="preserve"> </t>
        </is>
      </c>
    </row>
    <row r="11">
      <c r="A11" s="4" t="inlineStr">
        <is>
          <t>Dividends</t>
        </is>
      </c>
      <c r="B11" s="4" t="inlineStr">
        <is>
          <t xml:space="preserve"> </t>
        </is>
      </c>
      <c r="C11" s="4" t="inlineStr">
        <is>
          <t xml:space="preserve"> </t>
        </is>
      </c>
      <c r="D11" s="4" t="inlineStr">
        <is>
          <t xml:space="preserve"> </t>
        </is>
      </c>
      <c r="E11" s="7" t="n">
        <v>-0.8</v>
      </c>
      <c r="F11" s="4" t="inlineStr">
        <is>
          <t xml:space="preserve"> </t>
        </is>
      </c>
      <c r="G11" s="4" t="inlineStr">
        <is>
          <t xml:space="preserve"> </t>
        </is>
      </c>
      <c r="H11" s="7" t="n">
        <v>-0.8</v>
      </c>
      <c r="I11" s="4" t="inlineStr">
        <is>
          <t xml:space="preserve"> </t>
        </is>
      </c>
      <c r="J11" s="4" t="inlineStr">
        <is>
          <t xml:space="preserve"> </t>
        </is>
      </c>
    </row>
    <row r="12">
      <c r="A12" s="4" t="inlineStr">
        <is>
          <t>Net income</t>
        </is>
      </c>
      <c r="B12" s="4" t="inlineStr">
        <is>
          <t xml:space="preserve"> </t>
        </is>
      </c>
      <c r="C12" s="4" t="inlineStr">
        <is>
          <t xml:space="preserve"> </t>
        </is>
      </c>
      <c r="D12" s="4" t="inlineStr">
        <is>
          <t xml:space="preserve"> </t>
        </is>
      </c>
      <c r="E12" s="7" t="n">
        <v>23.4</v>
      </c>
      <c r="F12" s="4" t="inlineStr">
        <is>
          <t xml:space="preserve"> </t>
        </is>
      </c>
      <c r="G12" s="4" t="inlineStr">
        <is>
          <t xml:space="preserve"> </t>
        </is>
      </c>
      <c r="H12" s="7" t="n">
        <v>23.4</v>
      </c>
      <c r="I12" s="4" t="inlineStr">
        <is>
          <t xml:space="preserve"> </t>
        </is>
      </c>
      <c r="J12" s="6" t="n">
        <v>0.1</v>
      </c>
    </row>
    <row r="13">
      <c r="A13" s="4" t="inlineStr">
        <is>
          <t>Ending balance (in shares) at Jun. 30, 2023</t>
        </is>
      </c>
      <c r="B13" s="4" t="inlineStr">
        <is>
          <t xml:space="preserve"> </t>
        </is>
      </c>
      <c r="C13" s="4" t="inlineStr">
        <is>
          <t xml:space="preserve"> </t>
        </is>
      </c>
      <c r="D13" s="4" t="inlineStr">
        <is>
          <t xml:space="preserve"> </t>
        </is>
      </c>
      <c r="E13" s="4" t="inlineStr">
        <is>
          <t xml:space="preserve"> </t>
        </is>
      </c>
      <c r="F13" s="5" t="n">
        <v>41500000</v>
      </c>
      <c r="G13" s="4" t="inlineStr">
        <is>
          <t xml:space="preserve"> </t>
        </is>
      </c>
      <c r="H13" s="4" t="inlineStr">
        <is>
          <t xml:space="preserve"> </t>
        </is>
      </c>
      <c r="I13" s="4" t="inlineStr">
        <is>
          <t xml:space="preserve"> </t>
        </is>
      </c>
      <c r="J13" s="4" t="inlineStr">
        <is>
          <t xml:space="preserve"> </t>
        </is>
      </c>
    </row>
    <row r="14">
      <c r="A14" s="4" t="inlineStr">
        <is>
          <t>Ending balance at Jun. 30, 2023</t>
        </is>
      </c>
      <c r="B14" s="4" t="inlineStr">
        <is>
          <t xml:space="preserve"> </t>
        </is>
      </c>
      <c r="C14" s="4" t="inlineStr">
        <is>
          <t xml:space="preserve"> </t>
        </is>
      </c>
      <c r="D14" s="7" t="n">
        <v>-7.9</v>
      </c>
      <c r="E14" s="7" t="n">
        <v>3.7</v>
      </c>
      <c r="F14" s="8" t="n">
        <v>0</v>
      </c>
      <c r="G14" s="7" t="n">
        <v>1.5</v>
      </c>
      <c r="H14" s="7" t="n">
        <v>10.1</v>
      </c>
      <c r="I14" s="7" t="n">
        <v>-7.9</v>
      </c>
      <c r="J14" s="4" t="inlineStr">
        <is>
          <t xml:space="preserve"> </t>
        </is>
      </c>
    </row>
    <row r="15">
      <c r="A15" s="4" t="inlineStr">
        <is>
          <t>Beginning 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row>
    <row r="16">
      <c r="A16" s="3" t="inlineStr">
        <is>
          <t>Increase (Decrease) in redeemable non-controlling interest in consolidated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Contributions (Redemptions) In Permanent And Temporary Equities</t>
        </is>
      </c>
      <c r="B17" s="7"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2</v>
      </c>
    </row>
    <row r="18">
      <c r="A18" s="4" t="inlineStr">
        <is>
          <t>Net income</t>
        </is>
      </c>
      <c r="B18" s="4" t="inlineStr">
        <is>
          <t xml:space="preserve"> </t>
        </is>
      </c>
      <c r="C18" s="4" t="inlineStr">
        <is>
          <t xml:space="preserve"> </t>
        </is>
      </c>
      <c r="D18" s="4" t="inlineStr">
        <is>
          <t xml:space="preserve"> </t>
        </is>
      </c>
      <c r="E18" s="7" t="n">
        <v>23.4</v>
      </c>
      <c r="F18" s="4" t="inlineStr">
        <is>
          <t xml:space="preserve"> </t>
        </is>
      </c>
      <c r="G18" s="4" t="inlineStr">
        <is>
          <t xml:space="preserve"> </t>
        </is>
      </c>
      <c r="H18" s="7" t="n">
        <v>23.4</v>
      </c>
      <c r="I18" s="4" t="inlineStr">
        <is>
          <t xml:space="preserve"> </t>
        </is>
      </c>
      <c r="J18" s="7" t="n">
        <v>0.1</v>
      </c>
    </row>
    <row r="19">
      <c r="A19" s="4" t="inlineStr">
        <is>
          <t>Ending balance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3</v>
      </c>
    </row>
    <row r="20">
      <c r="A20" s="4" t="inlineStr">
        <is>
          <t>Beginning balance at Dec. 31, 2022</t>
        </is>
      </c>
      <c r="B20" s="7" t="n">
        <v>-2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total equity and redeemable non-controlling interest in consolidated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contributions</t>
        </is>
      </c>
      <c r="B22" s="7" t="n">
        <v>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2</v>
      </c>
    </row>
    <row r="23">
      <c r="A23" s="4" t="inlineStr">
        <is>
          <t>Equity-based compensation</t>
        </is>
      </c>
      <c r="B23" s="7" t="n">
        <v>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 net of tax</t>
        </is>
      </c>
      <c r="B24" s="7"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ation related to derivative securities, net of tax</t>
        </is>
      </c>
      <c r="B25" s="7"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ithholding tax related to stock option exercise and restricted stock vesting</t>
        </is>
      </c>
      <c r="B26" s="7" t="n">
        <v>-0.7</v>
      </c>
      <c r="C26" s="4" t="inlineStr">
        <is>
          <t xml:space="preserve"> </t>
        </is>
      </c>
      <c r="D26" s="4" t="inlineStr">
        <is>
          <t xml:space="preserve"> </t>
        </is>
      </c>
      <c r="E26" s="7" t="n">
        <v>-0.7</v>
      </c>
      <c r="F26" s="4" t="inlineStr">
        <is>
          <t xml:space="preserve"> </t>
        </is>
      </c>
      <c r="G26" s="7" t="n">
        <v>-0.7</v>
      </c>
      <c r="H26" s="4" t="inlineStr">
        <is>
          <t xml:space="preserve"> </t>
        </is>
      </c>
      <c r="I26" s="4" t="inlineStr">
        <is>
          <t xml:space="preserve"> </t>
        </is>
      </c>
      <c r="J26" s="4" t="inlineStr">
        <is>
          <t xml:space="preserve"> </t>
        </is>
      </c>
    </row>
    <row r="27">
      <c r="A27" s="4" t="inlineStr">
        <is>
          <t>Dividends</t>
        </is>
      </c>
      <c r="B27" s="7" t="n">
        <v>-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7" t="n">
        <v>2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Jun. 30, 2023</t>
        </is>
      </c>
      <c r="B29" s="5"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in shares) at Mar. 31, 2023</t>
        </is>
      </c>
      <c r="B30" s="4" t="inlineStr">
        <is>
          <t xml:space="preserve"> </t>
        </is>
      </c>
      <c r="C30" s="4" t="inlineStr">
        <is>
          <t xml:space="preserve"> </t>
        </is>
      </c>
      <c r="D30" s="4" t="inlineStr">
        <is>
          <t xml:space="preserve"> </t>
        </is>
      </c>
      <c r="E30" s="4" t="inlineStr">
        <is>
          <t xml:space="preserve"> </t>
        </is>
      </c>
      <c r="F30" s="5" t="n">
        <v>41500000</v>
      </c>
      <c r="G30" s="4" t="inlineStr">
        <is>
          <t xml:space="preserve"> </t>
        </is>
      </c>
      <c r="H30" s="4" t="inlineStr">
        <is>
          <t xml:space="preserve"> </t>
        </is>
      </c>
      <c r="I30" s="4" t="inlineStr">
        <is>
          <t xml:space="preserve"> </t>
        </is>
      </c>
      <c r="J30" s="4" t="inlineStr">
        <is>
          <t xml:space="preserve"> </t>
        </is>
      </c>
    </row>
    <row r="31">
      <c r="A31" s="4" t="inlineStr">
        <is>
          <t>Beginning balance at Mar. 31, 2023</t>
        </is>
      </c>
      <c r="B31" s="4" t="inlineStr">
        <is>
          <t xml:space="preserve"> </t>
        </is>
      </c>
      <c r="C31" s="4" t="inlineStr">
        <is>
          <t xml:space="preserve"> </t>
        </is>
      </c>
      <c r="D31" s="7" t="n">
        <v>-9.300000000000001</v>
      </c>
      <c r="E31" s="7" t="n">
        <v>-8.699999999999999</v>
      </c>
      <c r="F31" s="8" t="n">
        <v>0</v>
      </c>
      <c r="G31" s="7" t="n">
        <v>1.4</v>
      </c>
      <c r="H31" s="7" t="n">
        <v>-0.8</v>
      </c>
      <c r="I31" s="7" t="n">
        <v>-9.300000000000001</v>
      </c>
      <c r="J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based compensation</t>
        </is>
      </c>
      <c r="B33" s="4" t="inlineStr">
        <is>
          <t xml:space="preserve"> </t>
        </is>
      </c>
      <c r="C33" s="4" t="inlineStr">
        <is>
          <t xml:space="preserve"> </t>
        </is>
      </c>
      <c r="D33" s="4" t="inlineStr">
        <is>
          <t xml:space="preserve"> </t>
        </is>
      </c>
      <c r="E33" s="7" t="n">
        <v>0.5</v>
      </c>
      <c r="F33" s="4" t="inlineStr">
        <is>
          <t xml:space="preserve"> </t>
        </is>
      </c>
      <c r="G33" s="7" t="n">
        <v>0.5</v>
      </c>
      <c r="H33" s="4" t="inlineStr">
        <is>
          <t xml:space="preserve"> </t>
        </is>
      </c>
      <c r="I33" s="4" t="inlineStr">
        <is>
          <t xml:space="preserve"> </t>
        </is>
      </c>
      <c r="J33" s="4" t="inlineStr">
        <is>
          <t xml:space="preserve"> </t>
        </is>
      </c>
    </row>
    <row r="34">
      <c r="A34" s="4" t="inlineStr">
        <is>
          <t>Foreign currency translation adjustment, net of tax</t>
        </is>
      </c>
      <c r="B34" s="7" t="n">
        <v>0.8</v>
      </c>
      <c r="C34" s="4" t="inlineStr">
        <is>
          <t xml:space="preserve"> </t>
        </is>
      </c>
      <c r="D34" s="4" t="inlineStr">
        <is>
          <t xml:space="preserve"> </t>
        </is>
      </c>
      <c r="E34" s="7" t="n">
        <v>0.8</v>
      </c>
      <c r="F34" s="4" t="inlineStr">
        <is>
          <t xml:space="preserve"> </t>
        </is>
      </c>
      <c r="G34" s="4" t="inlineStr">
        <is>
          <t xml:space="preserve"> </t>
        </is>
      </c>
      <c r="H34" s="4" t="inlineStr">
        <is>
          <t xml:space="preserve"> </t>
        </is>
      </c>
      <c r="I34" s="7" t="n">
        <v>0.8</v>
      </c>
      <c r="J34" s="4" t="inlineStr">
        <is>
          <t xml:space="preserve"> </t>
        </is>
      </c>
    </row>
    <row r="35">
      <c r="A35" s="4" t="inlineStr">
        <is>
          <t>Amortization related to derivatives securities, net of tax</t>
        </is>
      </c>
      <c r="B35" s="4" t="inlineStr">
        <is>
          <t xml:space="preserve"> </t>
        </is>
      </c>
      <c r="C35" s="4" t="inlineStr">
        <is>
          <t xml:space="preserve"> </t>
        </is>
      </c>
      <c r="D35" s="4" t="inlineStr">
        <is>
          <t xml:space="preserve"> </t>
        </is>
      </c>
      <c r="E35" s="7" t="n">
        <v>0.6</v>
      </c>
      <c r="F35" s="4" t="inlineStr">
        <is>
          <t xml:space="preserve"> </t>
        </is>
      </c>
      <c r="G35" s="4" t="inlineStr">
        <is>
          <t xml:space="preserve"> </t>
        </is>
      </c>
      <c r="H35" s="4" t="inlineStr">
        <is>
          <t xml:space="preserve"> </t>
        </is>
      </c>
      <c r="I35" s="7" t="n">
        <v>0.6</v>
      </c>
      <c r="J35" s="4" t="inlineStr">
        <is>
          <t xml:space="preserve"> </t>
        </is>
      </c>
    </row>
    <row r="36">
      <c r="A36" s="4" t="inlineStr">
        <is>
          <t>Withholding tax related to stock option exercise and restricted stock vesting</t>
        </is>
      </c>
      <c r="B36" s="4" t="inlineStr">
        <is>
          <t xml:space="preserve"> </t>
        </is>
      </c>
      <c r="C36" s="6" t="n">
        <v>-0.4</v>
      </c>
      <c r="D36" s="4" t="inlineStr">
        <is>
          <t xml:space="preserve"> </t>
        </is>
      </c>
      <c r="E36" s="7" t="n">
        <v>-0.4</v>
      </c>
      <c r="F36" s="4" t="inlineStr">
        <is>
          <t xml:space="preserve"> </t>
        </is>
      </c>
      <c r="G36" s="7" t="n">
        <v>-0.4</v>
      </c>
      <c r="H36" s="4" t="inlineStr">
        <is>
          <t xml:space="preserve"> </t>
        </is>
      </c>
      <c r="I36" s="4" t="inlineStr">
        <is>
          <t xml:space="preserve"> </t>
        </is>
      </c>
      <c r="J36" s="4" t="inlineStr">
        <is>
          <t xml:space="preserve"> </t>
        </is>
      </c>
    </row>
    <row r="37">
      <c r="A37" s="4" t="inlineStr">
        <is>
          <t>Dividends</t>
        </is>
      </c>
      <c r="B37" s="4" t="inlineStr">
        <is>
          <t xml:space="preserve"> </t>
        </is>
      </c>
      <c r="C37" s="4" t="inlineStr">
        <is>
          <t xml:space="preserve"> </t>
        </is>
      </c>
      <c r="D37" s="4" t="inlineStr">
        <is>
          <t xml:space="preserve"> </t>
        </is>
      </c>
      <c r="E37" s="7" t="n">
        <v>-0.5</v>
      </c>
      <c r="F37" s="4" t="inlineStr">
        <is>
          <t xml:space="preserve"> </t>
        </is>
      </c>
      <c r="G37" s="4" t="inlineStr">
        <is>
          <t xml:space="preserve"> </t>
        </is>
      </c>
      <c r="H37" s="7" t="n">
        <v>-0.5</v>
      </c>
      <c r="I37" s="4" t="inlineStr">
        <is>
          <t xml:space="preserve"> </t>
        </is>
      </c>
      <c r="J37" s="4" t="inlineStr">
        <is>
          <t xml:space="preserve"> </t>
        </is>
      </c>
    </row>
    <row r="38">
      <c r="A38" s="4" t="inlineStr">
        <is>
          <t>Net income</t>
        </is>
      </c>
      <c r="B38" s="4" t="inlineStr">
        <is>
          <t xml:space="preserve"> </t>
        </is>
      </c>
      <c r="C38" s="4" t="inlineStr">
        <is>
          <t xml:space="preserve"> </t>
        </is>
      </c>
      <c r="D38" s="4" t="inlineStr">
        <is>
          <t xml:space="preserve"> </t>
        </is>
      </c>
      <c r="E38" s="7" t="n">
        <v>11.4</v>
      </c>
      <c r="F38" s="4" t="inlineStr">
        <is>
          <t xml:space="preserve"> </t>
        </is>
      </c>
      <c r="G38" s="4" t="inlineStr">
        <is>
          <t xml:space="preserve"> </t>
        </is>
      </c>
      <c r="H38" s="7" t="n">
        <v>11.4</v>
      </c>
      <c r="I38" s="4" t="inlineStr">
        <is>
          <t xml:space="preserve"> </t>
        </is>
      </c>
      <c r="J38" s="7" t="n">
        <v>0.1</v>
      </c>
    </row>
    <row r="39">
      <c r="A39" s="4" t="inlineStr">
        <is>
          <t>Ending balance (in shares) at Jun. 30, 2023</t>
        </is>
      </c>
      <c r="B39" s="4" t="inlineStr">
        <is>
          <t xml:space="preserve"> </t>
        </is>
      </c>
      <c r="C39" s="4" t="inlineStr">
        <is>
          <t xml:space="preserve"> </t>
        </is>
      </c>
      <c r="D39" s="4" t="inlineStr">
        <is>
          <t xml:space="preserve"> </t>
        </is>
      </c>
      <c r="E39" s="4" t="inlineStr">
        <is>
          <t xml:space="preserve"> </t>
        </is>
      </c>
      <c r="F39" s="5" t="n">
        <v>41500000</v>
      </c>
      <c r="G39" s="4" t="inlineStr">
        <is>
          <t xml:space="preserve"> </t>
        </is>
      </c>
      <c r="H39" s="4" t="inlineStr">
        <is>
          <t xml:space="preserve"> </t>
        </is>
      </c>
      <c r="I39" s="4" t="inlineStr">
        <is>
          <t xml:space="preserve"> </t>
        </is>
      </c>
      <c r="J39" s="4" t="inlineStr">
        <is>
          <t xml:space="preserve"> </t>
        </is>
      </c>
    </row>
    <row r="40">
      <c r="A40" s="4" t="inlineStr">
        <is>
          <t>Ending balance at Jun. 30, 2023</t>
        </is>
      </c>
      <c r="B40" s="4" t="inlineStr">
        <is>
          <t xml:space="preserve"> </t>
        </is>
      </c>
      <c r="C40" s="4" t="inlineStr">
        <is>
          <t xml:space="preserve"> </t>
        </is>
      </c>
      <c r="D40" s="7" t="n">
        <v>-7.9</v>
      </c>
      <c r="E40" s="7" t="n">
        <v>3.7</v>
      </c>
      <c r="F40" s="8" t="n">
        <v>0</v>
      </c>
      <c r="G40" s="7" t="n">
        <v>1.5</v>
      </c>
      <c r="H40" s="7" t="n">
        <v>10.1</v>
      </c>
      <c r="I40" s="7" t="n">
        <v>-7.9</v>
      </c>
      <c r="J40" s="4" t="inlineStr">
        <is>
          <t xml:space="preserve"> </t>
        </is>
      </c>
    </row>
    <row r="41">
      <c r="A41" s="4" t="inlineStr">
        <is>
          <t>Beginning balance at Mar.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0.4</v>
      </c>
    </row>
    <row r="42">
      <c r="A42" s="3" t="inlineStr">
        <is>
          <t>Increase (Decrease) in redeemable non-controlling interest in consolidated Fu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pital Contributions (Redemptions) In Permanent And Temporary Equities</t>
        </is>
      </c>
      <c r="B43" s="7" t="n">
        <v>-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8</v>
      </c>
    </row>
    <row r="44">
      <c r="A44" s="4" t="inlineStr">
        <is>
          <t>Net income</t>
        </is>
      </c>
      <c r="B44" s="4" t="inlineStr">
        <is>
          <t xml:space="preserve"> </t>
        </is>
      </c>
      <c r="C44" s="4" t="inlineStr">
        <is>
          <t xml:space="preserve"> </t>
        </is>
      </c>
      <c r="D44" s="4" t="inlineStr">
        <is>
          <t xml:space="preserve"> </t>
        </is>
      </c>
      <c r="E44" s="7" t="n">
        <v>11.4</v>
      </c>
      <c r="F44" s="4" t="inlineStr">
        <is>
          <t xml:space="preserve"> </t>
        </is>
      </c>
      <c r="G44" s="4" t="inlineStr">
        <is>
          <t xml:space="preserve"> </t>
        </is>
      </c>
      <c r="H44" s="7" t="n">
        <v>11.4</v>
      </c>
      <c r="I44" s="4" t="inlineStr">
        <is>
          <t xml:space="preserve"> </t>
        </is>
      </c>
      <c r="J44" s="7" t="n">
        <v>0.1</v>
      </c>
    </row>
    <row r="45">
      <c r="A45" s="4" t="inlineStr">
        <is>
          <t>Ending balance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3</v>
      </c>
    </row>
    <row r="46">
      <c r="A46" s="4" t="inlineStr">
        <is>
          <t>Beginning balance at Mar. 31, 2023</t>
        </is>
      </c>
      <c r="B46" s="7" t="n">
        <v>-8.3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total equity and redeemable non-controlling interest in consolidated Fu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pital contributions</t>
        </is>
      </c>
      <c r="B48" s="7" t="n">
        <v>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8</v>
      </c>
    </row>
    <row r="49">
      <c r="A49" s="4" t="inlineStr">
        <is>
          <t>Equity-based compensation</t>
        </is>
      </c>
      <c r="B49" s="7"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currency translation adjustment, net of tax</t>
        </is>
      </c>
      <c r="B50" s="7" t="n">
        <v>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rtization related to derivative securities, net of tax</t>
        </is>
      </c>
      <c r="B51" s="7" t="n">
        <v>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ithholding tax related to stock option exercise and restricted stock vesting</t>
        </is>
      </c>
      <c r="B52" s="4" t="inlineStr">
        <is>
          <t xml:space="preserve"> </t>
        </is>
      </c>
      <c r="C52" s="6" t="n">
        <v>-0.4</v>
      </c>
      <c r="D52" s="4" t="inlineStr">
        <is>
          <t xml:space="preserve"> </t>
        </is>
      </c>
      <c r="E52" s="7" t="n">
        <v>-0.4</v>
      </c>
      <c r="F52" s="4" t="inlineStr">
        <is>
          <t xml:space="preserve"> </t>
        </is>
      </c>
      <c r="G52" s="7" t="n">
        <v>-0.4</v>
      </c>
      <c r="H52" s="4" t="inlineStr">
        <is>
          <t xml:space="preserve"> </t>
        </is>
      </c>
      <c r="I52" s="4" t="inlineStr">
        <is>
          <t xml:space="preserve"> </t>
        </is>
      </c>
      <c r="J52" s="4" t="inlineStr">
        <is>
          <t xml:space="preserve"> </t>
        </is>
      </c>
    </row>
    <row r="53">
      <c r="A53" s="4" t="inlineStr">
        <is>
          <t>Dividends</t>
        </is>
      </c>
      <c r="B53" s="7"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t>
        </is>
      </c>
      <c r="B54" s="7" t="n">
        <v>1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Jun. 30, 2023</t>
        </is>
      </c>
      <c r="B55" s="8" t="n">
        <v>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in shares) at Dec. 31, 2023</t>
        </is>
      </c>
      <c r="B56" s="4" t="inlineStr">
        <is>
          <t xml:space="preserve"> </t>
        </is>
      </c>
      <c r="C56" s="4" t="inlineStr">
        <is>
          <t xml:space="preserve"> </t>
        </is>
      </c>
      <c r="D56" s="4" t="inlineStr">
        <is>
          <t xml:space="preserve"> </t>
        </is>
      </c>
      <c r="E56" s="4" t="inlineStr">
        <is>
          <t xml:space="preserve"> </t>
        </is>
      </c>
      <c r="F56" s="5" t="n">
        <v>41400000</v>
      </c>
      <c r="G56" s="4" t="inlineStr">
        <is>
          <t xml:space="preserve"> </t>
        </is>
      </c>
      <c r="H56" s="4" t="inlineStr">
        <is>
          <t xml:space="preserve"> </t>
        </is>
      </c>
      <c r="I56" s="4" t="inlineStr">
        <is>
          <t xml:space="preserve"> </t>
        </is>
      </c>
      <c r="J56" s="4" t="inlineStr">
        <is>
          <t xml:space="preserve"> </t>
        </is>
      </c>
    </row>
    <row r="57">
      <c r="A57" s="4" t="inlineStr">
        <is>
          <t>Beginning balance at Dec. 31, 2023</t>
        </is>
      </c>
      <c r="B57" s="4" t="inlineStr">
        <is>
          <t xml:space="preserve"> </t>
        </is>
      </c>
      <c r="C57" s="4" t="inlineStr">
        <is>
          <t xml:space="preserve"> </t>
        </is>
      </c>
      <c r="D57" s="7" t="n">
        <v>-6.7</v>
      </c>
      <c r="E57" s="7" t="n">
        <v>40.2</v>
      </c>
      <c r="F57" s="8" t="n">
        <v>0</v>
      </c>
      <c r="G57" s="5" t="n">
        <v>0</v>
      </c>
      <c r="H57" s="7" t="n">
        <v>46.9</v>
      </c>
      <c r="I57" s="7" t="n">
        <v>-6.7</v>
      </c>
      <c r="J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tock (in shares)</t>
        </is>
      </c>
      <c r="B59" s="4" t="inlineStr">
        <is>
          <t xml:space="preserve"> </t>
        </is>
      </c>
      <c r="C59" s="4" t="inlineStr">
        <is>
          <t xml:space="preserve"> </t>
        </is>
      </c>
      <c r="D59" s="4" t="inlineStr">
        <is>
          <t xml:space="preserve"> </t>
        </is>
      </c>
      <c r="E59" s="4" t="inlineStr">
        <is>
          <t xml:space="preserve"> </t>
        </is>
      </c>
      <c r="F59" s="5" t="n">
        <v>100000</v>
      </c>
      <c r="G59" s="4" t="inlineStr">
        <is>
          <t xml:space="preserve"> </t>
        </is>
      </c>
      <c r="H59" s="4" t="inlineStr">
        <is>
          <t xml:space="preserve"> </t>
        </is>
      </c>
      <c r="I59" s="4" t="inlineStr">
        <is>
          <t xml:space="preserve"> </t>
        </is>
      </c>
      <c r="J59" s="4" t="inlineStr">
        <is>
          <t xml:space="preserve"> </t>
        </is>
      </c>
    </row>
    <row r="60">
      <c r="A60" s="4" t="inlineStr">
        <is>
          <t>Repurchases of common stock including excise taxes (in shares)</t>
        </is>
      </c>
      <c r="B60" s="5" t="n">
        <v>-4445534</v>
      </c>
      <c r="C60" s="4" t="inlineStr">
        <is>
          <t xml:space="preserve"> </t>
        </is>
      </c>
      <c r="D60" s="4" t="inlineStr">
        <is>
          <t xml:space="preserve"> </t>
        </is>
      </c>
      <c r="E60" s="4" t="inlineStr">
        <is>
          <t xml:space="preserve"> </t>
        </is>
      </c>
      <c r="F60" s="5" t="n">
        <v>-4400000</v>
      </c>
      <c r="G60" s="4" t="inlineStr">
        <is>
          <t xml:space="preserve"> </t>
        </is>
      </c>
      <c r="H60" s="4" t="inlineStr">
        <is>
          <t xml:space="preserve"> </t>
        </is>
      </c>
      <c r="I60" s="4" t="inlineStr">
        <is>
          <t xml:space="preserve"> </t>
        </is>
      </c>
      <c r="J60" s="4" t="inlineStr">
        <is>
          <t xml:space="preserve"> </t>
        </is>
      </c>
    </row>
    <row r="61">
      <c r="A61" s="4" t="inlineStr">
        <is>
          <t>Repurchases of common stock including excise taxes</t>
        </is>
      </c>
      <c r="B61" s="6" t="n">
        <v>-94.90000000000001</v>
      </c>
      <c r="C61" s="4" t="inlineStr">
        <is>
          <t xml:space="preserve"> </t>
        </is>
      </c>
      <c r="D61" s="4" t="inlineStr">
        <is>
          <t xml:space="preserve"> </t>
        </is>
      </c>
      <c r="E61" s="7" t="n">
        <v>-95.7</v>
      </c>
      <c r="F61" s="4" t="inlineStr">
        <is>
          <t xml:space="preserve"> </t>
        </is>
      </c>
      <c r="G61" s="7" t="n">
        <v>-0.4</v>
      </c>
      <c r="H61" s="7" t="n">
        <v>-95.3</v>
      </c>
      <c r="I61" s="4" t="inlineStr">
        <is>
          <t xml:space="preserve"> </t>
        </is>
      </c>
      <c r="J61" s="4" t="inlineStr">
        <is>
          <t xml:space="preserve"> </t>
        </is>
      </c>
    </row>
    <row r="62">
      <c r="A62" s="4" t="inlineStr">
        <is>
          <t>Equity-based compensation</t>
        </is>
      </c>
      <c r="B62" s="4" t="inlineStr">
        <is>
          <t xml:space="preserve"> </t>
        </is>
      </c>
      <c r="C62" s="4" t="inlineStr">
        <is>
          <t xml:space="preserve"> </t>
        </is>
      </c>
      <c r="D62" s="4" t="inlineStr">
        <is>
          <t xml:space="preserve"> </t>
        </is>
      </c>
      <c r="E62" s="7" t="n">
        <v>0.4</v>
      </c>
      <c r="F62" s="4" t="inlineStr">
        <is>
          <t xml:space="preserve"> </t>
        </is>
      </c>
      <c r="G62" s="7" t="n">
        <v>0.4</v>
      </c>
      <c r="H62" s="4" t="inlineStr">
        <is>
          <t xml:space="preserve"> </t>
        </is>
      </c>
      <c r="I62" s="4" t="inlineStr">
        <is>
          <t xml:space="preserve"> </t>
        </is>
      </c>
      <c r="J62" s="4" t="inlineStr">
        <is>
          <t xml:space="preserve"> </t>
        </is>
      </c>
    </row>
    <row r="63">
      <c r="A63" s="4" t="inlineStr">
        <is>
          <t>Foreign currency translation adjustment, net of tax</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ortization related to derivatives securities, net of tax</t>
        </is>
      </c>
      <c r="B64" s="4" t="inlineStr">
        <is>
          <t xml:space="preserve"> </t>
        </is>
      </c>
      <c r="C64" s="4" t="inlineStr">
        <is>
          <t xml:space="preserve"> </t>
        </is>
      </c>
      <c r="D64" s="4" t="inlineStr">
        <is>
          <t xml:space="preserve"> </t>
        </is>
      </c>
      <c r="E64" s="7" t="n">
        <v>1.3</v>
      </c>
      <c r="F64" s="4" t="inlineStr">
        <is>
          <t xml:space="preserve"> </t>
        </is>
      </c>
      <c r="G64" s="4" t="inlineStr">
        <is>
          <t xml:space="preserve"> </t>
        </is>
      </c>
      <c r="H64" s="4" t="inlineStr">
        <is>
          <t xml:space="preserve"> </t>
        </is>
      </c>
      <c r="I64" s="7" t="n">
        <v>1.3</v>
      </c>
      <c r="J64" s="4" t="inlineStr">
        <is>
          <t xml:space="preserve"> </t>
        </is>
      </c>
    </row>
    <row r="65">
      <c r="A65" s="4" t="inlineStr">
        <is>
          <t>Withholding tax related to stock option exercise and restricted stock vesting</t>
        </is>
      </c>
      <c r="B65" s="7" t="n">
        <v>-1.8</v>
      </c>
      <c r="C65" s="4" t="inlineStr">
        <is>
          <t xml:space="preserve"> </t>
        </is>
      </c>
      <c r="D65" s="4" t="inlineStr">
        <is>
          <t xml:space="preserve"> </t>
        </is>
      </c>
      <c r="E65" s="7" t="n">
        <v>-1.8</v>
      </c>
      <c r="F65" s="4" t="inlineStr">
        <is>
          <t xml:space="preserve"> </t>
        </is>
      </c>
      <c r="G65" s="4" t="inlineStr">
        <is>
          <t xml:space="preserve"> </t>
        </is>
      </c>
      <c r="H65" s="7" t="n">
        <v>-1.8</v>
      </c>
      <c r="I65" s="4" t="inlineStr">
        <is>
          <t xml:space="preserve"> </t>
        </is>
      </c>
      <c r="J65" s="4" t="inlineStr">
        <is>
          <t xml:space="preserve"> </t>
        </is>
      </c>
    </row>
    <row r="66">
      <c r="A66" s="4" t="inlineStr">
        <is>
          <t>Dividends</t>
        </is>
      </c>
      <c r="B66" s="4" t="inlineStr">
        <is>
          <t xml:space="preserve"> </t>
        </is>
      </c>
      <c r="C66" s="4" t="inlineStr">
        <is>
          <t xml:space="preserve"> </t>
        </is>
      </c>
      <c r="D66" s="4" t="inlineStr">
        <is>
          <t xml:space="preserve"> </t>
        </is>
      </c>
      <c r="E66" s="7" t="n">
        <v>-0.8</v>
      </c>
      <c r="F66" s="4" t="inlineStr">
        <is>
          <t xml:space="preserve"> </t>
        </is>
      </c>
      <c r="G66" s="4" t="inlineStr">
        <is>
          <t xml:space="preserve"> </t>
        </is>
      </c>
      <c r="H66" s="7" t="n">
        <v>-0.8</v>
      </c>
      <c r="I66" s="4" t="inlineStr">
        <is>
          <t xml:space="preserve"> </t>
        </is>
      </c>
      <c r="J66" s="4" t="inlineStr">
        <is>
          <t xml:space="preserve"> </t>
        </is>
      </c>
    </row>
    <row r="67">
      <c r="A67" s="4" t="inlineStr">
        <is>
          <t>Net income</t>
        </is>
      </c>
      <c r="B67" s="4" t="inlineStr">
        <is>
          <t xml:space="preserve"> </t>
        </is>
      </c>
      <c r="C67" s="4" t="inlineStr">
        <is>
          <t xml:space="preserve"> </t>
        </is>
      </c>
      <c r="D67" s="4" t="inlineStr">
        <is>
          <t xml:space="preserve"> </t>
        </is>
      </c>
      <c r="E67" s="7" t="n">
        <v>25.6</v>
      </c>
      <c r="F67" s="4" t="inlineStr">
        <is>
          <t xml:space="preserve"> </t>
        </is>
      </c>
      <c r="G67" s="4" t="inlineStr">
        <is>
          <t xml:space="preserve"> </t>
        </is>
      </c>
      <c r="H67" s="7" t="n">
        <v>25.6</v>
      </c>
      <c r="I67" s="4" t="inlineStr">
        <is>
          <t xml:space="preserve"> </t>
        </is>
      </c>
      <c r="J67" s="7" t="n">
        <v>1.6</v>
      </c>
    </row>
    <row r="68">
      <c r="A68" s="4" t="inlineStr">
        <is>
          <t>Ending balance (in shares) at Jun. 30, 2024</t>
        </is>
      </c>
      <c r="B68" s="4" t="inlineStr">
        <is>
          <t xml:space="preserve"> </t>
        </is>
      </c>
      <c r="C68" s="4" t="inlineStr">
        <is>
          <t xml:space="preserve"> </t>
        </is>
      </c>
      <c r="D68" s="4" t="inlineStr">
        <is>
          <t xml:space="preserve"> </t>
        </is>
      </c>
      <c r="E68" s="4" t="inlineStr">
        <is>
          <t xml:space="preserve"> </t>
        </is>
      </c>
      <c r="F68" s="5" t="n">
        <v>37100000</v>
      </c>
      <c r="G68" s="4" t="inlineStr">
        <is>
          <t xml:space="preserve"> </t>
        </is>
      </c>
      <c r="H68" s="4" t="inlineStr">
        <is>
          <t xml:space="preserve"> </t>
        </is>
      </c>
      <c r="I68" s="4" t="inlineStr">
        <is>
          <t xml:space="preserve"> </t>
        </is>
      </c>
      <c r="J68" s="4" t="inlineStr">
        <is>
          <t xml:space="preserve"> </t>
        </is>
      </c>
    </row>
    <row r="69">
      <c r="A69" s="4" t="inlineStr">
        <is>
          <t>Ending balance at Jun. 30, 2024</t>
        </is>
      </c>
      <c r="B69" s="4" t="inlineStr">
        <is>
          <t xml:space="preserve"> </t>
        </is>
      </c>
      <c r="C69" s="4" t="inlineStr">
        <is>
          <t xml:space="preserve"> </t>
        </is>
      </c>
      <c r="D69" s="7" t="n">
        <v>-5.4</v>
      </c>
      <c r="E69" s="7" t="n">
        <v>-30.8</v>
      </c>
      <c r="F69" s="8" t="n">
        <v>0</v>
      </c>
      <c r="G69" s="5" t="n">
        <v>0</v>
      </c>
      <c r="H69" s="7" t="n">
        <v>-25.4</v>
      </c>
      <c r="I69" s="7" t="n">
        <v>-5.4</v>
      </c>
      <c r="J69" s="4" t="inlineStr">
        <is>
          <t xml:space="preserve"> </t>
        </is>
      </c>
    </row>
    <row r="70">
      <c r="A70" s="4" t="inlineStr">
        <is>
          <t>Beginning balance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9.300000000000001</v>
      </c>
    </row>
    <row r="71">
      <c r="A71" s="3" t="inlineStr">
        <is>
          <t>Increase (Decrease) in redeemable non-controlling interest in consolidated Fu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apital Contributions (Redemptions) In Permanent And Temporary Equities</t>
        </is>
      </c>
      <c r="B72" s="7" t="n">
        <v>-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1</v>
      </c>
    </row>
    <row r="73">
      <c r="A73" s="4" t="inlineStr">
        <is>
          <t>Net income</t>
        </is>
      </c>
      <c r="B73" s="4" t="inlineStr">
        <is>
          <t xml:space="preserve"> </t>
        </is>
      </c>
      <c r="C73" s="4" t="inlineStr">
        <is>
          <t xml:space="preserve"> </t>
        </is>
      </c>
      <c r="D73" s="4" t="inlineStr">
        <is>
          <t xml:space="preserve"> </t>
        </is>
      </c>
      <c r="E73" s="7" t="n">
        <v>25.6</v>
      </c>
      <c r="F73" s="4" t="inlineStr">
        <is>
          <t xml:space="preserve"> </t>
        </is>
      </c>
      <c r="G73" s="4" t="inlineStr">
        <is>
          <t xml:space="preserve"> </t>
        </is>
      </c>
      <c r="H73" s="7" t="n">
        <v>25.6</v>
      </c>
      <c r="I73" s="4" t="inlineStr">
        <is>
          <t xml:space="preserve"> </t>
        </is>
      </c>
      <c r="J73" s="7" t="n">
        <v>1.6</v>
      </c>
    </row>
    <row r="74">
      <c r="A74" s="4" t="inlineStr">
        <is>
          <t>Ending balance at Jun. 30,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2</v>
      </c>
    </row>
    <row r="75">
      <c r="A75" s="4" t="inlineStr">
        <is>
          <t>Beginning balance at Dec. 31, 2023</t>
        </is>
      </c>
      <c r="B75" s="7" t="n">
        <v>4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Increase (Decrease) in total equity and redeemable non-controlling interest in consolidated Fu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purchases of common stock including excise taxes</t>
        </is>
      </c>
      <c r="B77" s="7" t="n">
        <v>-95.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apital contributions</t>
        </is>
      </c>
      <c r="B78" s="7" t="n">
        <v>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1.1</v>
      </c>
    </row>
    <row r="79">
      <c r="A79" s="4" t="inlineStr">
        <is>
          <t>Equity-based compensation</t>
        </is>
      </c>
      <c r="B79" s="7" t="n">
        <v>0.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rtization related to derivative securities, net of tax</t>
        </is>
      </c>
      <c r="B80" s="7" t="n">
        <v>1.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ithholding tax related to stock option exercise and restricted stock vesting</t>
        </is>
      </c>
      <c r="B81" s="7" t="n">
        <v>-1.8</v>
      </c>
      <c r="C81" s="4" t="inlineStr">
        <is>
          <t xml:space="preserve"> </t>
        </is>
      </c>
      <c r="D81" s="4" t="inlineStr">
        <is>
          <t xml:space="preserve"> </t>
        </is>
      </c>
      <c r="E81" s="7" t="n">
        <v>-1.8</v>
      </c>
      <c r="F81" s="4" t="inlineStr">
        <is>
          <t xml:space="preserve"> </t>
        </is>
      </c>
      <c r="G81" s="4" t="inlineStr">
        <is>
          <t xml:space="preserve"> </t>
        </is>
      </c>
      <c r="H81" s="7" t="n">
        <v>-1.8</v>
      </c>
      <c r="I81" s="4" t="inlineStr">
        <is>
          <t xml:space="preserve"> </t>
        </is>
      </c>
      <c r="J81" s="4" t="inlineStr">
        <is>
          <t xml:space="preserve"> </t>
        </is>
      </c>
    </row>
    <row r="82">
      <c r="A82" s="4" t="inlineStr">
        <is>
          <t>Dividends</t>
        </is>
      </c>
      <c r="B82" s="7" t="n">
        <v>-0.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income</t>
        </is>
      </c>
      <c r="B83" s="7" t="n">
        <v>27.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 at Jun. 30, 2024</t>
        </is>
      </c>
      <c r="B84" s="7" t="n">
        <v>-18.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eginning balance (in shares) at Mar. 31, 2024</t>
        </is>
      </c>
      <c r="B85" s="4" t="inlineStr">
        <is>
          <t xml:space="preserve"> </t>
        </is>
      </c>
      <c r="C85" s="4" t="inlineStr">
        <is>
          <t xml:space="preserve"> </t>
        </is>
      </c>
      <c r="D85" s="4" t="inlineStr">
        <is>
          <t xml:space="preserve"> </t>
        </is>
      </c>
      <c r="E85" s="4" t="inlineStr">
        <is>
          <t xml:space="preserve"> </t>
        </is>
      </c>
      <c r="F85" s="5" t="n">
        <v>38000000</v>
      </c>
      <c r="G85" s="4" t="inlineStr">
        <is>
          <t xml:space="preserve"> </t>
        </is>
      </c>
      <c r="H85" s="4" t="inlineStr">
        <is>
          <t xml:space="preserve"> </t>
        </is>
      </c>
      <c r="I85" s="4" t="inlineStr">
        <is>
          <t xml:space="preserve"> </t>
        </is>
      </c>
      <c r="J85" s="4" t="inlineStr">
        <is>
          <t xml:space="preserve"> </t>
        </is>
      </c>
    </row>
    <row r="86">
      <c r="A86" s="4" t="inlineStr">
        <is>
          <t>Beginning balance at Mar. 31, 2024</t>
        </is>
      </c>
      <c r="B86" s="4" t="inlineStr">
        <is>
          <t xml:space="preserve"> </t>
        </is>
      </c>
      <c r="C86" s="4" t="inlineStr">
        <is>
          <t xml:space="preserve"> </t>
        </is>
      </c>
      <c r="D86" s="7" t="n">
        <v>-6.2</v>
      </c>
      <c r="E86" s="7" t="n">
        <v>-21.7</v>
      </c>
      <c r="F86" s="8" t="n">
        <v>0</v>
      </c>
      <c r="G86" s="5" t="n">
        <v>0</v>
      </c>
      <c r="H86" s="7" t="n">
        <v>-15.5</v>
      </c>
      <c r="I86" s="7" t="n">
        <v>-6.2</v>
      </c>
      <c r="J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ssuance of common stock (in shares)</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row>
    <row r="89">
      <c r="A89" s="4" t="inlineStr">
        <is>
          <t>Repurchases of common stock including excise taxes (in shares)</t>
        </is>
      </c>
      <c r="B89" s="4" t="inlineStr">
        <is>
          <t xml:space="preserve"> </t>
        </is>
      </c>
      <c r="C89" s="4" t="inlineStr">
        <is>
          <t xml:space="preserve"> </t>
        </is>
      </c>
      <c r="D89" s="4" t="inlineStr">
        <is>
          <t xml:space="preserve"> </t>
        </is>
      </c>
      <c r="E89" s="4" t="inlineStr">
        <is>
          <t xml:space="preserve"> </t>
        </is>
      </c>
      <c r="F89" s="5" t="n">
        <v>-900000</v>
      </c>
      <c r="G89" s="4" t="inlineStr">
        <is>
          <t xml:space="preserve"> </t>
        </is>
      </c>
      <c r="H89" s="4" t="inlineStr">
        <is>
          <t xml:space="preserve"> </t>
        </is>
      </c>
      <c r="I89" s="4" t="inlineStr">
        <is>
          <t xml:space="preserve"> </t>
        </is>
      </c>
      <c r="J89" s="4" t="inlineStr">
        <is>
          <t xml:space="preserve"> </t>
        </is>
      </c>
    </row>
    <row r="90">
      <c r="A90" s="4" t="inlineStr">
        <is>
          <t>Repurchases of common stock including excise taxes</t>
        </is>
      </c>
      <c r="B90" s="4" t="inlineStr">
        <is>
          <t xml:space="preserve"> </t>
        </is>
      </c>
      <c r="C90" s="4" t="inlineStr">
        <is>
          <t xml:space="preserve"> </t>
        </is>
      </c>
      <c r="D90" s="4" t="inlineStr">
        <is>
          <t xml:space="preserve"> </t>
        </is>
      </c>
      <c r="E90" s="7" t="n">
        <v>-20.7</v>
      </c>
      <c r="F90" s="4" t="inlineStr">
        <is>
          <t xml:space="preserve"> </t>
        </is>
      </c>
      <c r="G90" s="7" t="n">
        <v>-0.2</v>
      </c>
      <c r="H90" s="7" t="n">
        <v>-20.5</v>
      </c>
      <c r="I90" s="4" t="inlineStr">
        <is>
          <t xml:space="preserve"> </t>
        </is>
      </c>
      <c r="J90" s="4" t="inlineStr">
        <is>
          <t xml:space="preserve"> </t>
        </is>
      </c>
    </row>
    <row r="91">
      <c r="A91" s="4" t="inlineStr">
        <is>
          <t>Equity-based compensation</t>
        </is>
      </c>
      <c r="B91" s="4" t="inlineStr">
        <is>
          <t xml:space="preserve"> </t>
        </is>
      </c>
      <c r="C91" s="4" t="inlineStr">
        <is>
          <t xml:space="preserve"> </t>
        </is>
      </c>
      <c r="D91" s="4" t="inlineStr">
        <is>
          <t xml:space="preserve"> </t>
        </is>
      </c>
      <c r="E91" s="7" t="n">
        <v>0.2</v>
      </c>
      <c r="F91" s="4" t="inlineStr">
        <is>
          <t xml:space="preserve"> </t>
        </is>
      </c>
      <c r="G91" s="7" t="n">
        <v>0.2</v>
      </c>
      <c r="H91" s="4" t="inlineStr">
        <is>
          <t xml:space="preserve"> </t>
        </is>
      </c>
      <c r="I91" s="4" t="inlineStr">
        <is>
          <t xml:space="preserve"> </t>
        </is>
      </c>
      <c r="J91" s="4" t="inlineStr">
        <is>
          <t xml:space="preserve"> </t>
        </is>
      </c>
    </row>
    <row r="92">
      <c r="A92" s="4" t="inlineStr">
        <is>
          <t>Foreign currency translation adjustment, net of tax</t>
        </is>
      </c>
      <c r="B92" s="7" t="n">
        <v>0.2</v>
      </c>
      <c r="C92" s="4" t="inlineStr">
        <is>
          <t xml:space="preserve"> </t>
        </is>
      </c>
      <c r="D92" s="4" t="inlineStr">
        <is>
          <t xml:space="preserve"> </t>
        </is>
      </c>
      <c r="E92" s="7" t="n">
        <v>0.2</v>
      </c>
      <c r="F92" s="4" t="inlineStr">
        <is>
          <t xml:space="preserve"> </t>
        </is>
      </c>
      <c r="G92" s="4" t="inlineStr">
        <is>
          <t xml:space="preserve"> </t>
        </is>
      </c>
      <c r="H92" s="4" t="inlineStr">
        <is>
          <t xml:space="preserve"> </t>
        </is>
      </c>
      <c r="I92" s="7" t="n">
        <v>0.2</v>
      </c>
      <c r="J92" s="4" t="inlineStr">
        <is>
          <t xml:space="preserve"> </t>
        </is>
      </c>
    </row>
    <row r="93">
      <c r="A93" s="4" t="inlineStr">
        <is>
          <t>Amortization related to derivatives securities, net of tax</t>
        </is>
      </c>
      <c r="B93" s="4" t="inlineStr">
        <is>
          <t xml:space="preserve"> </t>
        </is>
      </c>
      <c r="C93" s="4" t="inlineStr">
        <is>
          <t xml:space="preserve"> </t>
        </is>
      </c>
      <c r="D93" s="4" t="inlineStr">
        <is>
          <t xml:space="preserve"> </t>
        </is>
      </c>
      <c r="E93" s="7" t="n">
        <v>0.6</v>
      </c>
      <c r="F93" s="4" t="inlineStr">
        <is>
          <t xml:space="preserve"> </t>
        </is>
      </c>
      <c r="G93" s="4" t="inlineStr">
        <is>
          <t xml:space="preserve"> </t>
        </is>
      </c>
      <c r="H93" s="4" t="inlineStr">
        <is>
          <t xml:space="preserve"> </t>
        </is>
      </c>
      <c r="I93" s="7" t="n">
        <v>0.6</v>
      </c>
      <c r="J93" s="4" t="inlineStr">
        <is>
          <t xml:space="preserve"> </t>
        </is>
      </c>
    </row>
    <row r="94">
      <c r="A94" s="4" t="inlineStr">
        <is>
          <t>Dividends</t>
        </is>
      </c>
      <c r="B94" s="4" t="inlineStr">
        <is>
          <t xml:space="preserve"> </t>
        </is>
      </c>
      <c r="C94" s="4" t="inlineStr">
        <is>
          <t xml:space="preserve"> </t>
        </is>
      </c>
      <c r="D94" s="4" t="inlineStr">
        <is>
          <t xml:space="preserve"> </t>
        </is>
      </c>
      <c r="E94" s="7" t="n">
        <v>-0.4</v>
      </c>
      <c r="F94" s="4" t="inlineStr">
        <is>
          <t xml:space="preserve"> </t>
        </is>
      </c>
      <c r="G94" s="4" t="inlineStr">
        <is>
          <t xml:space="preserve"> </t>
        </is>
      </c>
      <c r="H94" s="7" t="n">
        <v>-0.4</v>
      </c>
      <c r="I94" s="4" t="inlineStr">
        <is>
          <t xml:space="preserve"> </t>
        </is>
      </c>
      <c r="J94" s="4" t="inlineStr">
        <is>
          <t xml:space="preserve"> </t>
        </is>
      </c>
    </row>
    <row r="95">
      <c r="A95" s="4" t="inlineStr">
        <is>
          <t>Net income</t>
        </is>
      </c>
      <c r="B95" s="4" t="inlineStr">
        <is>
          <t xml:space="preserve"> </t>
        </is>
      </c>
      <c r="C95" s="4" t="inlineStr">
        <is>
          <t xml:space="preserve"> </t>
        </is>
      </c>
      <c r="D95" s="4" t="inlineStr">
        <is>
          <t xml:space="preserve"> </t>
        </is>
      </c>
      <c r="E95" s="5" t="n">
        <v>11</v>
      </c>
      <c r="F95" s="4" t="inlineStr">
        <is>
          <t xml:space="preserve"> </t>
        </is>
      </c>
      <c r="G95" s="4" t="inlineStr">
        <is>
          <t xml:space="preserve"> </t>
        </is>
      </c>
      <c r="H95" s="5" t="n">
        <v>11</v>
      </c>
      <c r="I95" s="4" t="inlineStr">
        <is>
          <t xml:space="preserve"> </t>
        </is>
      </c>
      <c r="J95" s="7" t="n">
        <v>0.5</v>
      </c>
    </row>
    <row r="96">
      <c r="A96" s="4" t="inlineStr">
        <is>
          <t>Ending balance (in shares) at Jun. 30, 2024</t>
        </is>
      </c>
      <c r="B96" s="4" t="inlineStr">
        <is>
          <t xml:space="preserve"> </t>
        </is>
      </c>
      <c r="C96" s="4" t="inlineStr">
        <is>
          <t xml:space="preserve"> </t>
        </is>
      </c>
      <c r="D96" s="4" t="inlineStr">
        <is>
          <t xml:space="preserve"> </t>
        </is>
      </c>
      <c r="E96" s="4" t="inlineStr">
        <is>
          <t xml:space="preserve"> </t>
        </is>
      </c>
      <c r="F96" s="5" t="n">
        <v>37100000</v>
      </c>
      <c r="G96" s="4" t="inlineStr">
        <is>
          <t xml:space="preserve"> </t>
        </is>
      </c>
      <c r="H96" s="4" t="inlineStr">
        <is>
          <t xml:space="preserve"> </t>
        </is>
      </c>
      <c r="I96" s="4" t="inlineStr">
        <is>
          <t xml:space="preserve"> </t>
        </is>
      </c>
      <c r="J96" s="4" t="inlineStr">
        <is>
          <t xml:space="preserve"> </t>
        </is>
      </c>
    </row>
    <row r="97">
      <c r="A97" s="4" t="inlineStr">
        <is>
          <t>Ending balance at Jun. 30, 2024</t>
        </is>
      </c>
      <c r="B97" s="4" t="inlineStr">
        <is>
          <t xml:space="preserve"> </t>
        </is>
      </c>
      <c r="C97" s="4" t="inlineStr">
        <is>
          <t xml:space="preserve"> </t>
        </is>
      </c>
      <c r="D97" s="6" t="n">
        <v>-5.4</v>
      </c>
      <c r="E97" s="7" t="n">
        <v>-30.8</v>
      </c>
      <c r="F97" s="8" t="n">
        <v>0</v>
      </c>
      <c r="G97" s="8" t="n">
        <v>0</v>
      </c>
      <c r="H97" s="7" t="n">
        <v>-25.4</v>
      </c>
      <c r="I97" s="6" t="n">
        <v>-5.4</v>
      </c>
      <c r="J97" s="4" t="inlineStr">
        <is>
          <t xml:space="preserve"> </t>
        </is>
      </c>
    </row>
    <row r="98">
      <c r="A98" s="4" t="inlineStr">
        <is>
          <t>Beginning balance at Mar. 31,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1.5</v>
      </c>
    </row>
    <row r="99">
      <c r="A99" s="3" t="inlineStr">
        <is>
          <t>Increase (Decrease) in redeemable non-controlling interest in consolidated Fu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et income</t>
        </is>
      </c>
      <c r="B100" s="4" t="inlineStr">
        <is>
          <t xml:space="preserve"> </t>
        </is>
      </c>
      <c r="C100" s="4" t="inlineStr">
        <is>
          <t xml:space="preserve"> </t>
        </is>
      </c>
      <c r="D100" s="4" t="inlineStr">
        <is>
          <t xml:space="preserve"> </t>
        </is>
      </c>
      <c r="E100" s="8" t="n">
        <v>11</v>
      </c>
      <c r="F100" s="4" t="inlineStr">
        <is>
          <t xml:space="preserve"> </t>
        </is>
      </c>
      <c r="G100" s="4" t="inlineStr">
        <is>
          <t xml:space="preserve"> </t>
        </is>
      </c>
      <c r="H100" s="8" t="n">
        <v>11</v>
      </c>
      <c r="I100" s="4" t="inlineStr">
        <is>
          <t xml:space="preserve"> </t>
        </is>
      </c>
      <c r="J100" s="7" t="n">
        <v>0.5</v>
      </c>
    </row>
    <row r="101">
      <c r="A101" s="4" t="inlineStr">
        <is>
          <t>Ending balance at Jun. 30, 202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12</v>
      </c>
    </row>
    <row r="102">
      <c r="A102" s="4" t="inlineStr">
        <is>
          <t>Beginning balance at Mar. 31, 2024</t>
        </is>
      </c>
      <c r="B102" s="7" t="n">
        <v>-10.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Increase (Decrease) in total equity and redeemable non-controlling interest in consolidated Fun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purchases of common stock including excise taxes</t>
        </is>
      </c>
      <c r="B104" s="7" t="n">
        <v>-20.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quity-based compensation</t>
        </is>
      </c>
      <c r="B105" s="7" t="n">
        <v>0.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oreign currency translation adjustment, net of tax</t>
        </is>
      </c>
      <c r="B106" s="7" t="n">
        <v>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mortization related to derivative securities, net of tax</t>
        </is>
      </c>
      <c r="B107" s="7" t="n">
        <v>0.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ividends</t>
        </is>
      </c>
      <c r="B108" s="7" t="n">
        <v>-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et income</t>
        </is>
      </c>
      <c r="B109" s="7" t="n">
        <v>11.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nding balance at Jun. 30, 2024</t>
        </is>
      </c>
      <c r="B110" s="6" t="n">
        <v>-18.8</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10" t="n">
        <v>0.01</v>
      </c>
      <c r="C4" s="10" t="n">
        <v>0.01</v>
      </c>
      <c r="D4" s="10" t="n">
        <v>0.02</v>
      </c>
      <c r="E4" s="10" t="n">
        <v>0.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7.2</v>
      </c>
      <c r="C4" s="6" t="n">
        <v>23.5</v>
      </c>
    </row>
    <row r="5">
      <c r="A5" s="3" t="inlineStr">
        <is>
          <t>Adjustments to reconcile net income (loss) attributable to redeemable non-controlling interests of consolidated Funds to net cash flows from operating activities of consolidated Funds:</t>
        </is>
      </c>
      <c r="B5" s="4" t="inlineStr">
        <is>
          <t xml:space="preserve"> </t>
        </is>
      </c>
      <c r="C5" s="4" t="inlineStr">
        <is>
          <t xml:space="preserve"> </t>
        </is>
      </c>
    </row>
    <row r="6">
      <c r="A6" s="4" t="inlineStr">
        <is>
          <t>Total net cash flows from operating activities</t>
        </is>
      </c>
      <c r="B6" s="7" t="n">
        <v>5.3</v>
      </c>
      <c r="C6" s="7" t="n">
        <v>4.4</v>
      </c>
    </row>
    <row r="7">
      <c r="A7" s="3" t="inlineStr">
        <is>
          <t>Cash flows from investing activities:</t>
        </is>
      </c>
      <c r="B7" s="4" t="inlineStr">
        <is>
          <t xml:space="preserve"> </t>
        </is>
      </c>
      <c r="C7" s="4" t="inlineStr">
        <is>
          <t xml:space="preserve"> </t>
        </is>
      </c>
    </row>
    <row r="8">
      <c r="A8" s="4" t="inlineStr">
        <is>
          <t>Net cash flows from investing activities</t>
        </is>
      </c>
      <c r="B8" s="7" t="n">
        <v>-18.8</v>
      </c>
      <c r="C8" s="7" t="n">
        <v>-10.7</v>
      </c>
    </row>
    <row r="9">
      <c r="A9" s="3" t="inlineStr">
        <is>
          <t>Cash flows from financing activities of consolidated Funds:</t>
        </is>
      </c>
      <c r="B9" s="4" t="inlineStr">
        <is>
          <t xml:space="preserve"> </t>
        </is>
      </c>
      <c r="C9" s="4" t="inlineStr">
        <is>
          <t xml:space="preserve"> </t>
        </is>
      </c>
    </row>
    <row r="10">
      <c r="A10" s="4" t="inlineStr">
        <is>
          <t>Net cash flows from financing activities</t>
        </is>
      </c>
      <c r="B10" s="7" t="n">
        <v>-60.6</v>
      </c>
      <c r="C10" s="7" t="n">
        <v>37.9</v>
      </c>
    </row>
    <row r="11">
      <c r="A11" s="4" t="inlineStr">
        <is>
          <t>Effect of foreign exchange rate changes on cash and cash equivalents</t>
        </is>
      </c>
      <c r="B11" s="7" t="n">
        <v>-0.1</v>
      </c>
      <c r="C11" s="7" t="n">
        <v>0.1</v>
      </c>
    </row>
    <row r="12">
      <c r="A12" s="4" t="inlineStr">
        <is>
          <t>Net increase (decrease) in cash and cash equivalents</t>
        </is>
      </c>
      <c r="B12" s="7" t="n">
        <v>-74.2</v>
      </c>
      <c r="C12" s="7" t="n">
        <v>31.7</v>
      </c>
    </row>
    <row r="13">
      <c r="A13" s="4" t="inlineStr">
        <is>
          <t>Cash and cash equivalents at beginning of period</t>
        </is>
      </c>
      <c r="B13" s="7" t="n">
        <v>147.6</v>
      </c>
      <c r="C13" s="7" t="n">
        <v>121.2</v>
      </c>
    </row>
    <row r="14">
      <c r="A14" s="4" t="inlineStr">
        <is>
          <t>Cash and cash equivalents at end of period (including cash at consolidated Funds classified as restricted)</t>
        </is>
      </c>
      <c r="B14" s="7" t="n">
        <v>73.40000000000001</v>
      </c>
      <c r="C14" s="7" t="n">
        <v>152.9</v>
      </c>
    </row>
    <row r="15">
      <c r="A15" s="3" t="inlineStr">
        <is>
          <t>Supplemental disclosure of cash flow information:</t>
        </is>
      </c>
      <c r="B15" s="4" t="inlineStr">
        <is>
          <t xml:space="preserve"> </t>
        </is>
      </c>
      <c r="C15" s="4" t="inlineStr">
        <is>
          <t xml:space="preserve"> </t>
        </is>
      </c>
    </row>
    <row r="16">
      <c r="A16" s="4" t="inlineStr">
        <is>
          <t>Income taxes paid</t>
        </is>
      </c>
      <c r="B16" s="7" t="n">
        <v>23.3</v>
      </c>
      <c r="C16" s="7" t="n">
        <v>20.9</v>
      </c>
    </row>
    <row r="17">
      <c r="A17" s="3" t="inlineStr">
        <is>
          <t>Supplemental disclosure of non-cash investing and financing transactions:</t>
        </is>
      </c>
      <c r="B17" s="4" t="inlineStr">
        <is>
          <t xml:space="preserve"> </t>
        </is>
      </c>
      <c r="C17" s="4" t="inlineStr">
        <is>
          <t xml:space="preserve"> </t>
        </is>
      </c>
    </row>
    <row r="18">
      <c r="A18" s="4" t="inlineStr">
        <is>
          <t>Excise tax on repurchases of common stock</t>
        </is>
      </c>
      <c r="B18" s="7" t="n">
        <v>0.8</v>
      </c>
      <c r="C18" s="5" t="n">
        <v>0</v>
      </c>
    </row>
    <row r="19">
      <c r="A19" s="4" t="inlineStr">
        <is>
          <t>Consolidated Entity Excluding Consolidated Funds</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t>
        </is>
      </c>
      <c r="B21" s="7" t="n">
        <v>27.2</v>
      </c>
      <c r="C21" s="7" t="n">
        <v>23.5</v>
      </c>
    </row>
    <row r="22">
      <c r="A22" s="4" t="inlineStr">
        <is>
          <t>Less: Net (income) loss attributable to redeemable non-controlling interests in consolidated Funds</t>
        </is>
      </c>
      <c r="B22" s="7" t="n">
        <v>-1.6</v>
      </c>
      <c r="C22" s="7" t="n">
        <v>-0.1</v>
      </c>
    </row>
    <row r="23">
      <c r="A23" s="3" t="inlineStr">
        <is>
          <t>Adjustments to reconcile net income to net cash flows from operating activities:</t>
        </is>
      </c>
      <c r="B23" s="4" t="inlineStr">
        <is>
          <t xml:space="preserve"> </t>
        </is>
      </c>
      <c r="C23" s="4" t="inlineStr">
        <is>
          <t xml:space="preserve"> </t>
        </is>
      </c>
    </row>
    <row r="24">
      <c r="A24" s="4" t="inlineStr">
        <is>
          <t>Depreciation and other amortization</t>
        </is>
      </c>
      <c r="B24" s="7" t="n">
        <v>9.6</v>
      </c>
      <c r="C24" s="7" t="n">
        <v>8.199999999999999</v>
      </c>
    </row>
    <row r="25">
      <c r="A25" s="4" t="inlineStr">
        <is>
          <t>Amortization of debt-related costs</t>
        </is>
      </c>
      <c r="B25" s="7" t="n">
        <v>2.2</v>
      </c>
      <c r="C25" s="5" t="n">
        <v>2</v>
      </c>
    </row>
    <row r="26">
      <c r="A26" s="4" t="inlineStr">
        <is>
          <t>Amortization and revaluation of non-cash compensation awards</t>
        </is>
      </c>
      <c r="B26" s="7" t="n">
        <v>14.1</v>
      </c>
      <c r="C26" s="5" t="n">
        <v>2</v>
      </c>
    </row>
    <row r="27">
      <c r="A27" s="4" t="inlineStr">
        <is>
          <t>Deferred income taxes</t>
        </is>
      </c>
      <c r="B27" s="7" t="n">
        <v>-5.6</v>
      </c>
      <c r="C27" s="5" t="n">
        <v>-3</v>
      </c>
    </row>
    <row r="28">
      <c r="A28" s="4" t="inlineStr">
        <is>
          <t>(Gains) on other investments</t>
        </is>
      </c>
      <c r="B28" s="7" t="n">
        <v>-6.3</v>
      </c>
      <c r="C28" s="7" t="n">
        <v>-2.3</v>
      </c>
    </row>
    <row r="29">
      <c r="A29" s="3" t="inlineStr">
        <is>
          <t>Changes in operating assets and liabilities:</t>
        </is>
      </c>
      <c r="B29" s="4" t="inlineStr">
        <is>
          <t xml:space="preserve"> </t>
        </is>
      </c>
      <c r="C29" s="4" t="inlineStr">
        <is>
          <t xml:space="preserve"> </t>
        </is>
      </c>
    </row>
    <row r="30">
      <c r="A30" s="4" t="inlineStr">
        <is>
          <t>Decrease in investment advisory fees receivable</t>
        </is>
      </c>
      <c r="B30" s="7" t="n">
        <v>31.1</v>
      </c>
      <c r="C30" s="7" t="n">
        <v>32.7</v>
      </c>
    </row>
    <row r="31">
      <c r="A31" s="4" t="inlineStr">
        <is>
          <t>(Increase) decrease in other receivables, prepayments, deposits and other assets</t>
        </is>
      </c>
      <c r="B31" s="7" t="n">
        <v>-7.2</v>
      </c>
      <c r="C31" s="7" t="n">
        <v>2.1</v>
      </c>
    </row>
    <row r="32">
      <c r="A32" s="4" t="inlineStr">
        <is>
          <t>Decrease in accrued incentive compensation, operating lease liabilities and other liabilities</t>
        </is>
      </c>
      <c r="B32" s="7" t="n">
        <v>-46.6</v>
      </c>
      <c r="C32" s="7" t="n">
        <v>-46.3</v>
      </c>
    </row>
    <row r="33">
      <c r="A33" s="4" t="inlineStr">
        <is>
          <t>Decrease in accounts payable, accrued expenses and accrued income taxes</t>
        </is>
      </c>
      <c r="B33" s="7" t="n">
        <v>-11.5</v>
      </c>
      <c r="C33" s="7" t="n">
        <v>-11.5</v>
      </c>
    </row>
    <row r="34">
      <c r="A34" s="3" t="inlineStr">
        <is>
          <t>Adjustments to reconcile net income (loss) attributable to redeemable non-controlling interests of consolidated Funds to net cash flows from operating activities of consolidated Funds:</t>
        </is>
      </c>
      <c r="B34" s="4" t="inlineStr">
        <is>
          <t xml:space="preserve"> </t>
        </is>
      </c>
      <c r="C34" s="4" t="inlineStr">
        <is>
          <t xml:space="preserve"> </t>
        </is>
      </c>
    </row>
    <row r="35">
      <c r="A35" s="4" t="inlineStr">
        <is>
          <t>(Gains) on other investments</t>
        </is>
      </c>
      <c r="B35" s="7" t="n">
        <v>-6.3</v>
      </c>
      <c r="C35" s="7" t="n">
        <v>-2.3</v>
      </c>
    </row>
    <row r="36">
      <c r="A36" s="4" t="inlineStr">
        <is>
          <t>Total net cash flows from operating activities</t>
        </is>
      </c>
      <c r="B36" s="7" t="n">
        <v>5.4</v>
      </c>
      <c r="C36" s="7" t="n">
        <v>7.3</v>
      </c>
    </row>
    <row r="37">
      <c r="A37" s="3" t="inlineStr">
        <is>
          <t>Cash flows from investing activities:</t>
        </is>
      </c>
      <c r="B37" s="4" t="inlineStr">
        <is>
          <t xml:space="preserve"> </t>
        </is>
      </c>
      <c r="C37" s="4" t="inlineStr">
        <is>
          <t xml:space="preserve"> </t>
        </is>
      </c>
    </row>
    <row r="38">
      <c r="A38" s="4" t="inlineStr">
        <is>
          <t>Additions of fixed assets</t>
        </is>
      </c>
      <c r="B38" s="5" t="n">
        <v>-5</v>
      </c>
      <c r="C38" s="7" t="n">
        <v>-7.9</v>
      </c>
    </row>
    <row r="39">
      <c r="A39" s="4" t="inlineStr">
        <is>
          <t>Purchase of investment securities</t>
        </is>
      </c>
      <c r="B39" s="7" t="n">
        <v>-17.4</v>
      </c>
      <c r="C39" s="7" t="n">
        <v>-8.199999999999999</v>
      </c>
    </row>
    <row r="40">
      <c r="A40" s="4" t="inlineStr">
        <is>
          <t>Sale of investment securities</t>
        </is>
      </c>
      <c r="B40" s="7" t="n">
        <v>3.6</v>
      </c>
      <c r="C40" s="7" t="n">
        <v>5.4</v>
      </c>
    </row>
    <row r="41">
      <c r="A41" s="3" t="inlineStr">
        <is>
          <t>Cash flows from financing activities:</t>
        </is>
      </c>
      <c r="B41" s="4" t="inlineStr">
        <is>
          <t xml:space="preserve"> </t>
        </is>
      </c>
      <c r="C41" s="4" t="inlineStr">
        <is>
          <t xml:space="preserve"> </t>
        </is>
      </c>
    </row>
    <row r="42">
      <c r="A42" s="4" t="inlineStr">
        <is>
          <t>Proceeds from revolving credit facility</t>
        </is>
      </c>
      <c r="B42" s="5" t="n">
        <v>124</v>
      </c>
      <c r="C42" s="5" t="n">
        <v>100</v>
      </c>
    </row>
    <row r="43">
      <c r="A43" s="4" t="inlineStr">
        <is>
          <t>Repayment of revolving credit facility</t>
        </is>
      </c>
      <c r="B43" s="5" t="n">
        <v>-88</v>
      </c>
      <c r="C43" s="5" t="n">
        <v>-62</v>
      </c>
    </row>
    <row r="44">
      <c r="A44" s="4" t="inlineStr">
        <is>
          <t>Payment to OM plc for co-investment redemptions</t>
        </is>
      </c>
      <c r="B44" s="7" t="n">
        <v>-0.2</v>
      </c>
      <c r="C44" s="7" t="n">
        <v>-0.4</v>
      </c>
    </row>
    <row r="45">
      <c r="A45" s="4" t="inlineStr">
        <is>
          <t>Repurchases of common stock</t>
        </is>
      </c>
      <c r="B45" s="7" t="n">
        <v>-94.90000000000001</v>
      </c>
      <c r="C45" s="5" t="n">
        <v>0</v>
      </c>
    </row>
    <row r="46">
      <c r="A46" s="4" t="inlineStr">
        <is>
          <t>Withholding tax payments related to stock option exercise and restricted stock vesting</t>
        </is>
      </c>
      <c r="B46" s="7" t="n">
        <v>-1.8</v>
      </c>
      <c r="C46" s="7" t="n">
        <v>-0.7</v>
      </c>
    </row>
    <row r="47">
      <c r="A47" s="3" t="inlineStr">
        <is>
          <t>Supplemental disclosure of cash flow information:</t>
        </is>
      </c>
      <c r="B47" s="4" t="inlineStr">
        <is>
          <t xml:space="preserve"> </t>
        </is>
      </c>
      <c r="C47" s="4" t="inlineStr">
        <is>
          <t xml:space="preserve"> </t>
        </is>
      </c>
    </row>
    <row r="48">
      <c r="A48" s="4" t="inlineStr">
        <is>
          <t>Interest paid (excluding consolidated Funds)</t>
        </is>
      </c>
      <c r="B48" s="7" t="n">
        <v>8.199999999999999</v>
      </c>
      <c r="C48" s="7" t="n">
        <v>8.199999999999999</v>
      </c>
    </row>
    <row r="49">
      <c r="A49" s="4" t="inlineStr">
        <is>
          <t>Consolidated Entity Excluding Consolidated Funds | Nonrelated Party</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Dividends paid to shareholders and related parties</t>
        </is>
      </c>
      <c r="B51" s="7" t="n">
        <v>-0.5</v>
      </c>
      <c r="C51" s="7" t="n">
        <v>-0.8</v>
      </c>
    </row>
    <row r="52">
      <c r="A52" s="4" t="inlineStr">
        <is>
          <t>Consolidated Entity Excluding Consolidated Funds | Related Party</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Dividends paid to shareholders and related parties</t>
        </is>
      </c>
      <c r="B54" s="7" t="n">
        <v>-0.3</v>
      </c>
      <c r="C54" s="7" t="n">
        <v>-0.4</v>
      </c>
    </row>
    <row r="55">
      <c r="A55" s="4" t="inlineStr">
        <is>
          <t>Consolidated Funds</t>
        </is>
      </c>
      <c r="B55" s="4" t="inlineStr">
        <is>
          <t xml:space="preserve"> </t>
        </is>
      </c>
      <c r="C55" s="4" t="inlineStr">
        <is>
          <t xml:space="preserve"> </t>
        </is>
      </c>
    </row>
    <row r="56">
      <c r="A56" s="3" t="inlineStr">
        <is>
          <t>Cash flows from operating activities:</t>
        </is>
      </c>
      <c r="B56" s="4" t="inlineStr">
        <is>
          <t xml:space="preserve"> </t>
        </is>
      </c>
      <c r="C56" s="4" t="inlineStr">
        <is>
          <t xml:space="preserve"> </t>
        </is>
      </c>
    </row>
    <row r="57">
      <c r="A57" s="4" t="inlineStr">
        <is>
          <t>Less: Net (income) loss attributable to redeemable non-controlling interests in consolidated Funds</t>
        </is>
      </c>
      <c r="B57" s="7" t="n">
        <v>1.6</v>
      </c>
      <c r="C57" s="7" t="n">
        <v>0.1</v>
      </c>
    </row>
    <row r="58">
      <c r="A58" s="3" t="inlineStr">
        <is>
          <t>Adjustments to reconcile net income to net cash flows from operating activities:</t>
        </is>
      </c>
      <c r="B58" s="4" t="inlineStr">
        <is>
          <t xml:space="preserve"> </t>
        </is>
      </c>
      <c r="C58" s="4" t="inlineStr">
        <is>
          <t xml:space="preserve"> </t>
        </is>
      </c>
    </row>
    <row r="59">
      <c r="A59" s="4" t="inlineStr">
        <is>
          <t>(Gains) on other investments</t>
        </is>
      </c>
      <c r="B59" s="7" t="n">
        <v>-0.7</v>
      </c>
      <c r="C59" s="5" t="n">
        <v>0</v>
      </c>
    </row>
    <row r="60">
      <c r="A60" s="3" t="inlineStr">
        <is>
          <t>Adjustments to reconcile net income (loss) attributable to redeemable non-controlling interests of consolidated Funds to net cash flows from operating activities of consolidated Funds:</t>
        </is>
      </c>
      <c r="B60" s="4" t="inlineStr">
        <is>
          <t xml:space="preserve"> </t>
        </is>
      </c>
      <c r="C60" s="4" t="inlineStr">
        <is>
          <t xml:space="preserve"> </t>
        </is>
      </c>
    </row>
    <row r="61">
      <c r="A61" s="4" t="inlineStr">
        <is>
          <t>(Gains) on other investments</t>
        </is>
      </c>
      <c r="B61" s="7" t="n">
        <v>-0.7</v>
      </c>
      <c r="C61" s="5" t="n">
        <v>0</v>
      </c>
    </row>
    <row r="62">
      <c r="A62" s="4" t="inlineStr">
        <is>
          <t>Purchase of investments</t>
        </is>
      </c>
      <c r="B62" s="5" t="n">
        <v>-37</v>
      </c>
      <c r="C62" s="7" t="n">
        <v>-2.2</v>
      </c>
    </row>
    <row r="63">
      <c r="A63" s="4" t="inlineStr">
        <is>
          <t>Sale of investments</t>
        </is>
      </c>
      <c r="B63" s="7" t="n">
        <v>35.5</v>
      </c>
      <c r="C63" s="7" t="n">
        <v>2.4</v>
      </c>
    </row>
    <row r="64">
      <c r="A64" s="4" t="inlineStr">
        <is>
          <t>(Increase) decrease in receivables and other assets</t>
        </is>
      </c>
      <c r="B64" s="7" t="n">
        <v>0.3</v>
      </c>
      <c r="C64" s="7" t="n">
        <v>-27.8</v>
      </c>
    </row>
    <row r="65">
      <c r="A65" s="4" t="inlineStr">
        <is>
          <t>Increase in accounts payable and other liabilities</t>
        </is>
      </c>
      <c r="B65" s="7" t="n">
        <v>0.2</v>
      </c>
      <c r="C65" s="7" t="n">
        <v>24.6</v>
      </c>
    </row>
    <row r="66">
      <c r="A66" s="4" t="inlineStr">
        <is>
          <t>Total net cash flows from operating activities</t>
        </is>
      </c>
      <c r="B66" s="7" t="n">
        <v>-0.1</v>
      </c>
      <c r="C66" s="7" t="n">
        <v>-2.9</v>
      </c>
    </row>
    <row r="67">
      <c r="A67" s="3" t="inlineStr">
        <is>
          <t>Cash flows from financing activities of consolidated Funds:</t>
        </is>
      </c>
      <c r="B67" s="4" t="inlineStr">
        <is>
          <t xml:space="preserve"> </t>
        </is>
      </c>
      <c r="C67" s="4" t="inlineStr">
        <is>
          <t xml:space="preserve"> </t>
        </is>
      </c>
    </row>
    <row r="68">
      <c r="A68" s="4" t="inlineStr">
        <is>
          <t>Redeemable non-controlling interest capital raised</t>
        </is>
      </c>
      <c r="B68" s="6" t="n">
        <v>1.1</v>
      </c>
      <c r="C68"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Organization and Description of the Business BrightSphere Investment Group Inc. (“BrightSphere”, “BSIG” or the “Company”) is a global, diversified asset management company. The Company provides investment management services globally to predominantly institutional investors. The Company operates a differentiated investment management business through its majority owned subsidiary, Acadian Asset Management LLC (“Acadian” or the “Affiliate”), a leading systematic manager of active global, international equity and alternative strategies. Acadian comprises the Company’s Quant &amp; Solutions reportable segment: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equity alternatives including macro, and credit strategies. Acadian is organized as a limited liability company. Fees for services are largely asset-based and, as a result, revenues fluctuate based on the performance of financial markets and investors’ asset flows in and out of Acadian’s products. The Company utilizes a profit-sharing model in structuring its compensation and ownership arrangements with Acadian. Variable compensation is based on the firm’s profitability. BSIG and Acadian key employees share in profits after variable compensation according to their respective ownership interests. The profit-sharing model results in the alignment of BSIG and Acadian key employee economic interests, which is critical to the Company’s talent management strategy and long-term growth of the business. The corporate head office is included within the Other category.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s of June 30, 2024, Paulson &amp; Co. Inc. (“Paulson”) and related parties thereof held approximately 24.2% of the common stock of the Company. For the six months ended June 30, 2024, the Company repurchased 4,445,534 shares of common stock at an average price of $21.32 per share, or approximately $94.9 million in total, including commissions. For the six months ended June 30, 2023, the Company did not repurchase any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04:48Z</dcterms:created>
  <dcterms:modified xmlns:dcterms="http://purl.org/dc/terms/" xmlns:xsi="http://www.w3.org/2001/XMLSchema-instance" xsi:type="dcterms:W3CDTF">2024-08-08T12:04:48Z</dcterms:modified>
</cp:coreProperties>
</file>